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Description of Business" sheetId="6" state="visible" r:id="rId6"/>
    <sheet xmlns:r="http://schemas.openxmlformats.org/officeDocument/2006/relationships" name="Summary of Significant Accounti" sheetId="7" state="visible" r:id="rId7"/>
    <sheet xmlns:r="http://schemas.openxmlformats.org/officeDocument/2006/relationships" name="Acquisition"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Goodwill" sheetId="11" state="visible" r:id="rId11"/>
    <sheet xmlns:r="http://schemas.openxmlformats.org/officeDocument/2006/relationships" name="Commitments and Contingencies" sheetId="12" state="visible" r:id="rId12"/>
    <sheet xmlns:r="http://schemas.openxmlformats.org/officeDocument/2006/relationships" name="Long-term Debt" sheetId="13" state="visible" r:id="rId13"/>
    <sheet xmlns:r="http://schemas.openxmlformats.org/officeDocument/2006/relationships" name="Derivative Instruments"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Earnings per Share" sheetId="18" state="visible" r:id="rId18"/>
    <sheet xmlns:r="http://schemas.openxmlformats.org/officeDocument/2006/relationships" name="Stock-Based Compensation" sheetId="19" state="visible" r:id="rId19"/>
    <sheet xmlns:r="http://schemas.openxmlformats.org/officeDocument/2006/relationships" name="Segment Information" sheetId="20" state="visible" r:id="rId20"/>
    <sheet xmlns:r="http://schemas.openxmlformats.org/officeDocument/2006/relationships" name="Subsequent Event" sheetId="21" state="visible" r:id="rId21"/>
    <sheet xmlns:r="http://schemas.openxmlformats.org/officeDocument/2006/relationships" name="Summary of Significant Accoun22" sheetId="22" state="visible" r:id="rId22"/>
    <sheet xmlns:r="http://schemas.openxmlformats.org/officeDocument/2006/relationships" name="Acquisition (Tables)" sheetId="23" state="visible" r:id="rId23"/>
    <sheet xmlns:r="http://schemas.openxmlformats.org/officeDocument/2006/relationships" name="Property and Equipment (Tables)" sheetId="24" state="visible" r:id="rId24"/>
    <sheet xmlns:r="http://schemas.openxmlformats.org/officeDocument/2006/relationships" name="Intangible Assets (Tables)" sheetId="25" state="visible" r:id="rId25"/>
    <sheet xmlns:r="http://schemas.openxmlformats.org/officeDocument/2006/relationships" name="Goodwill (Tables)" sheetId="26" state="visible" r:id="rId26"/>
    <sheet xmlns:r="http://schemas.openxmlformats.org/officeDocument/2006/relationships" name="Long-term Debt (Tables)" sheetId="27" state="visible" r:id="rId27"/>
    <sheet xmlns:r="http://schemas.openxmlformats.org/officeDocument/2006/relationships" name="Derivative Instruments (Tables)" sheetId="28" state="visible" r:id="rId28"/>
    <sheet xmlns:r="http://schemas.openxmlformats.org/officeDocument/2006/relationships" name="Fair Value Measurements (Tables" sheetId="29" state="visible" r:id="rId29"/>
    <sheet xmlns:r="http://schemas.openxmlformats.org/officeDocument/2006/relationships" name="Income Taxes (Tables)" sheetId="30" state="visible" r:id="rId30"/>
    <sheet xmlns:r="http://schemas.openxmlformats.org/officeDocument/2006/relationships" name="Earnings per Share (Tables)" sheetId="31" state="visible" r:id="rId31"/>
    <sheet xmlns:r="http://schemas.openxmlformats.org/officeDocument/2006/relationships" name="Stock-Based Compensation (Table" sheetId="32" state="visible" r:id="rId32"/>
    <sheet xmlns:r="http://schemas.openxmlformats.org/officeDocument/2006/relationships" name="Segment Information (Tables)" sheetId="33" state="visible" r:id="rId33"/>
    <sheet xmlns:r="http://schemas.openxmlformats.org/officeDocument/2006/relationships" name="Description of Business (Detail" sheetId="34" state="visible" r:id="rId34"/>
    <sheet xmlns:r="http://schemas.openxmlformats.org/officeDocument/2006/relationships" name="Summary of Significant Accoun35" sheetId="35" state="visible" r:id="rId35"/>
    <sheet xmlns:r="http://schemas.openxmlformats.org/officeDocument/2006/relationships" name="Acquisition - Consideration Tra" sheetId="36" state="visible" r:id="rId36"/>
    <sheet xmlns:r="http://schemas.openxmlformats.org/officeDocument/2006/relationships" name="Acquisition - Net Assets Acquir" sheetId="37" state="visible" r:id="rId37"/>
    <sheet xmlns:r="http://schemas.openxmlformats.org/officeDocument/2006/relationships" name="Acquisition - Acquired Intangib" sheetId="38" state="visible" r:id="rId38"/>
    <sheet xmlns:r="http://schemas.openxmlformats.org/officeDocument/2006/relationships" name="Acquisition - Other Acquisition" sheetId="39" state="visible" r:id="rId39"/>
    <sheet xmlns:r="http://schemas.openxmlformats.org/officeDocument/2006/relationships" name="Property and Equipment - Balanc" sheetId="40" state="visible" r:id="rId40"/>
    <sheet xmlns:r="http://schemas.openxmlformats.org/officeDocument/2006/relationships" name="Property and Equipment - Perpet" sheetId="41" state="visible" r:id="rId41"/>
    <sheet xmlns:r="http://schemas.openxmlformats.org/officeDocument/2006/relationships" name="Property and Equipment - Deprec" sheetId="42" state="visible" r:id="rId42"/>
    <sheet xmlns:r="http://schemas.openxmlformats.org/officeDocument/2006/relationships" name="Intangible Assets - Finite-Live" sheetId="43" state="visible" r:id="rId43"/>
    <sheet xmlns:r="http://schemas.openxmlformats.org/officeDocument/2006/relationships" name="Intangible Assets - Indefinite-" sheetId="44" state="visible" r:id="rId44"/>
    <sheet xmlns:r="http://schemas.openxmlformats.org/officeDocument/2006/relationships" name="Intangible Assets - Total by Ma" sheetId="45" state="visible" r:id="rId45"/>
    <sheet xmlns:r="http://schemas.openxmlformats.org/officeDocument/2006/relationships" name="Intangible Assets - Amortizatio" sheetId="46" state="visible" r:id="rId46"/>
    <sheet xmlns:r="http://schemas.openxmlformats.org/officeDocument/2006/relationships" name="Intangible Assets - Future Amor" sheetId="47" state="visible" r:id="rId47"/>
    <sheet xmlns:r="http://schemas.openxmlformats.org/officeDocument/2006/relationships" name="Goodwill - Changes in carrying " sheetId="48" state="visible" r:id="rId48"/>
    <sheet xmlns:r="http://schemas.openxmlformats.org/officeDocument/2006/relationships" name="Goodwill - Impairment (Details)" sheetId="49" state="visible" r:id="rId49"/>
    <sheet xmlns:r="http://schemas.openxmlformats.org/officeDocument/2006/relationships" name="Commitments and Contingencies -" sheetId="50" state="visible" r:id="rId50"/>
    <sheet xmlns:r="http://schemas.openxmlformats.org/officeDocument/2006/relationships" name="Long-term Debt - First Amendmen" sheetId="51" state="visible" r:id="rId51"/>
    <sheet xmlns:r="http://schemas.openxmlformats.org/officeDocument/2006/relationships" name="Long-term Debt - Summary of Com" sheetId="52" state="visible" r:id="rId52"/>
    <sheet xmlns:r="http://schemas.openxmlformats.org/officeDocument/2006/relationships" name="Long-term Debt - Other Covenant" sheetId="53" state="visible" r:id="rId53"/>
    <sheet xmlns:r="http://schemas.openxmlformats.org/officeDocument/2006/relationships" name="Long-term Debt - Aggregate Matu" sheetId="54" state="visible" r:id="rId54"/>
    <sheet xmlns:r="http://schemas.openxmlformats.org/officeDocument/2006/relationships" name="Derivative Instruments - Intere" sheetId="55" state="visible" r:id="rId55"/>
    <sheet xmlns:r="http://schemas.openxmlformats.org/officeDocument/2006/relationships" name="Derivative Instruments - Inte56" sheetId="56" state="visible" r:id="rId56"/>
    <sheet xmlns:r="http://schemas.openxmlformats.org/officeDocument/2006/relationships" name="Derivative Instruments - Quanti" sheetId="57" state="visible" r:id="rId57"/>
    <sheet xmlns:r="http://schemas.openxmlformats.org/officeDocument/2006/relationships" name="Derivative Instruments - Change" sheetId="58" state="visible" r:id="rId58"/>
    <sheet xmlns:r="http://schemas.openxmlformats.org/officeDocument/2006/relationships" name="Fair Value Measurements (Detail" sheetId="59" state="visible" r:id="rId59"/>
    <sheet xmlns:r="http://schemas.openxmlformats.org/officeDocument/2006/relationships" name="Income Taxes (Details)" sheetId="60" state="visible" r:id="rId60"/>
    <sheet xmlns:r="http://schemas.openxmlformats.org/officeDocument/2006/relationships" name="Stockholders' Equity - Issuance" sheetId="61" state="visible" r:id="rId61"/>
    <sheet xmlns:r="http://schemas.openxmlformats.org/officeDocument/2006/relationships" name="Earnings per Share - Basic and " sheetId="62" state="visible" r:id="rId62"/>
    <sheet xmlns:r="http://schemas.openxmlformats.org/officeDocument/2006/relationships" name="Earnings per Share - Awards Exc" sheetId="63" state="visible" r:id="rId63"/>
    <sheet xmlns:r="http://schemas.openxmlformats.org/officeDocument/2006/relationships" name="Stock-Based Compensation - Stoc" sheetId="64" state="visible" r:id="rId64"/>
    <sheet xmlns:r="http://schemas.openxmlformats.org/officeDocument/2006/relationships" name="Stock-Based Compensation - Rest" sheetId="65" state="visible" r:id="rId65"/>
    <sheet xmlns:r="http://schemas.openxmlformats.org/officeDocument/2006/relationships" name="Stock-Based Compensation - Re66" sheetId="66" state="visible" r:id="rId66"/>
    <sheet xmlns:r="http://schemas.openxmlformats.org/officeDocument/2006/relationships" name="Stock-Based Compensation - Empl" sheetId="67" state="visible" r:id="rId67"/>
    <sheet xmlns:r="http://schemas.openxmlformats.org/officeDocument/2006/relationships" name="Stock-Based Compensation - Weig" sheetId="68" state="visible" r:id="rId68"/>
    <sheet xmlns:r="http://schemas.openxmlformats.org/officeDocument/2006/relationships" name="Stock-Based Compensation - Expe" sheetId="69" state="visible" r:id="rId69"/>
    <sheet xmlns:r="http://schemas.openxmlformats.org/officeDocument/2006/relationships" name="Segment Information - Operating" sheetId="70" state="visible" r:id="rId70"/>
    <sheet xmlns:r="http://schemas.openxmlformats.org/officeDocument/2006/relationships" name="Segment Information - Operati71" sheetId="71" state="visible" r:id="rId71"/>
    <sheet xmlns:r="http://schemas.openxmlformats.org/officeDocument/2006/relationships" name="Subsequent Event (Details)" sheetId="72" state="visible" r:id="rId72"/>
  </sheets>
  <definedNames/>
  <calcPr calcId="124519" fullCalcOnLoad="1"/>
</workbook>
</file>

<file path=xl/sharedStrings.xml><?xml version="1.0" encoding="utf-8"?>
<sst xmlns="http://schemas.openxmlformats.org/spreadsheetml/2006/main" uniqueCount="572">
  <si>
    <t>Document and Entity Information</t>
  </si>
  <si>
    <t>9 Months Ended</t>
  </si>
  <si>
    <t>Sep. 30, 2017shares</t>
  </si>
  <si>
    <t>Entity Registrant Name</t>
  </si>
  <si>
    <t>Cotiviti Holdings, Inc.</t>
  </si>
  <si>
    <t>Entity Central Index Key</t>
  </si>
  <si>
    <t>Document Type</t>
  </si>
  <si>
    <t>10-Q</t>
  </si>
  <si>
    <t>Document Period End Date</t>
  </si>
  <si>
    <t>Sep. 30,
		2017</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3</t>
  </si>
  <si>
    <t>Consolidated Balance Sheets - USD ($) $ in Thousands</t>
  </si>
  <si>
    <t>Sep. 30, 2017</t>
  </si>
  <si>
    <t>Dec. 31, 2016</t>
  </si>
  <si>
    <t>Current assets</t>
  </si>
  <si>
    <t>Cash and cash equivalents</t>
  </si>
  <si>
    <t>Restricted cash</t>
  </si>
  <si>
    <t>Accounts receivable, net of allowance for doubtful accounts of $113 and $851 at September 30, 2017 and December 31, 2016, respectively; and net of estimated allowance for refunds and appeals of $30,996 and $41,020 at September 30, 2017 and December 31, 2016, respectively</t>
  </si>
  <si>
    <t>Prepaid expenses and other current assets</t>
  </si>
  <si>
    <t>Total current assets</t>
  </si>
  <si>
    <t>Property and equipment, net</t>
  </si>
  <si>
    <t>Goodwill</t>
  </si>
  <si>
    <t>Intangible assets, net</t>
  </si>
  <si>
    <t>Other long-term assets</t>
  </si>
  <si>
    <t>TOTAL ASSETS</t>
  </si>
  <si>
    <t>Current liabilities:</t>
  </si>
  <si>
    <t>Current maturities of long-term debt</t>
  </si>
  <si>
    <t>Customer deposits</t>
  </si>
  <si>
    <t>Accounts payable and accrued other expenses</t>
  </si>
  <si>
    <t>Accrued compensation costs</t>
  </si>
  <si>
    <t>Estimated liability for refunds and appeals</t>
  </si>
  <si>
    <t>Total current liabilities</t>
  </si>
  <si>
    <t>Long-term liabilities:</t>
  </si>
  <si>
    <t>Long-term debt</t>
  </si>
  <si>
    <t>Other long-term liabilities</t>
  </si>
  <si>
    <t>Deferred tax liabilities</t>
  </si>
  <si>
    <t>Total long-term liabilities</t>
  </si>
  <si>
    <t>Total liabilities</t>
  </si>
  <si>
    <t>Commitments and contingencies (Note 7)</t>
  </si>
  <si>
    <t xml:space="preserve"> </t>
  </si>
  <si>
    <t>Stockholders' equity:</t>
  </si>
  <si>
    <t>Common stock ($0.001 par value; 600,000,000 shares authorized, 92,368,654 and 90,748,740 issued, and 92,368,654 and 90,741,340 outstanding at September 30, 2017 and December 31, 2016, respectively)</t>
  </si>
  <si>
    <t>Additional paid-in capital</t>
  </si>
  <si>
    <t>Retained earnings</t>
  </si>
  <si>
    <t>Accumulated other comprehensive loss</t>
  </si>
  <si>
    <t>Treasury stock, at cost (7,400 shares at December 31, 2016)</t>
  </si>
  <si>
    <t>Total stockholders' equity</t>
  </si>
  <si>
    <t>TOTAL LIABILITIES AND STOCKHOLDERS' EQUITY</t>
  </si>
  <si>
    <t>Consolidated Balance Sheets (Parentheticals) - USD ($) $ in Thousands</t>
  </si>
  <si>
    <t>Consolidated Balance Sheets</t>
  </si>
  <si>
    <t>Allowance for doubtful accounts</t>
  </si>
  <si>
    <t>Estimated allowance for refunds and appeals</t>
  </si>
  <si>
    <t>Common stock, par value per share</t>
  </si>
  <si>
    <t>Common stock, shares authorized</t>
  </si>
  <si>
    <t>Common stock, shares issued</t>
  </si>
  <si>
    <t>Common stock, shares outstanding</t>
  </si>
  <si>
    <t>Treasury stock, shares</t>
  </si>
  <si>
    <t>Consolidated Statements of Comprehensive Income - USD ($) $ in Thousands</t>
  </si>
  <si>
    <t>3 Months Ended</t>
  </si>
  <si>
    <t>Sep. 30, 2016</t>
  </si>
  <si>
    <t>Consolidated Statements of Comprehensive Income</t>
  </si>
  <si>
    <t>Net revenue</t>
  </si>
  <si>
    <t>Cost of revenue (exclusive of depreciation and amortization, stated separately below):</t>
  </si>
  <si>
    <t>Compensation</t>
  </si>
  <si>
    <t>Other costs of revenue</t>
  </si>
  <si>
    <t>Total cost of revenue</t>
  </si>
  <si>
    <t>Selling, general and administrative expenses (exclusive of depreciation and amortization, stated separately below):</t>
  </si>
  <si>
    <t>Other selling, general and administrative expenses</t>
  </si>
  <si>
    <t>Total selling, general and administrative expenses</t>
  </si>
  <si>
    <t>Depreciation and amortization of property and equipment</t>
  </si>
  <si>
    <t>Amortization of intangible assets</t>
  </si>
  <si>
    <t>Transaction-related expenses</t>
  </si>
  <si>
    <t>Total operating expenses</t>
  </si>
  <si>
    <t>Operating income</t>
  </si>
  <si>
    <t>Other expense (income):</t>
  </si>
  <si>
    <t>Interest expense</t>
  </si>
  <si>
    <t>Loss on extinguishment of debt</t>
  </si>
  <si>
    <t>Other non-operating (income) expense</t>
  </si>
  <si>
    <t>Total other expense (income)</t>
  </si>
  <si>
    <t>Income before income taxes</t>
  </si>
  <si>
    <t>Income tax expense</t>
  </si>
  <si>
    <t>Net income</t>
  </si>
  <si>
    <t>Other comprehensive income (loss), net of tax:</t>
  </si>
  <si>
    <t>Foreign currency translation adjustments</t>
  </si>
  <si>
    <t>Change in fair value of derivative instruments</t>
  </si>
  <si>
    <t>Total other comprehensive income (loss)</t>
  </si>
  <si>
    <t>Comprehensive income</t>
  </si>
  <si>
    <t>Earnings per share</t>
  </si>
  <si>
    <t>Basic (in dollars per share)</t>
  </si>
  <si>
    <t>Diluted (in dollars per share)</t>
  </si>
  <si>
    <t>Consolidated Statements of Cash Flows - USD ($) $ in Thousands</t>
  </si>
  <si>
    <t>Cash flows from operating activities:</t>
  </si>
  <si>
    <t>Adjustments to reconcile net income to net cash provided by operating activities:</t>
  </si>
  <si>
    <t>Deferred income taxes</t>
  </si>
  <si>
    <t>Stock-based compensation expense</t>
  </si>
  <si>
    <t>Amortization of debt issuance costs</t>
  </si>
  <si>
    <t>Accretion of asset retirement obligations</t>
  </si>
  <si>
    <t>Changes in operating assets and liabilities:</t>
  </si>
  <si>
    <t>Accounts receivable</t>
  </si>
  <si>
    <t>Other assets</t>
  </si>
  <si>
    <t>Accrued compensation</t>
  </si>
  <si>
    <t>Other</t>
  </si>
  <si>
    <t>Net cash provided by operating activities</t>
  </si>
  <si>
    <t>Cash flows from investing activities:</t>
  </si>
  <si>
    <t>Expenditures for property and equipment</t>
  </si>
  <si>
    <t>Business combinations, net of cash acquired</t>
  </si>
  <si>
    <t>Other investing activities</t>
  </si>
  <si>
    <t>Net cash used in investing activities</t>
  </si>
  <si>
    <t>Cash flows from financing activities:</t>
  </si>
  <si>
    <t>Net proceeds from issuance of common stock</t>
  </si>
  <si>
    <t>Proceeds from exercise of stock options</t>
  </si>
  <si>
    <t>Proceeds from issuance of debt</t>
  </si>
  <si>
    <t>Dividends paid</t>
  </si>
  <si>
    <t>Payment of debt issuance costs</t>
  </si>
  <si>
    <t>Repayment of debt</t>
  </si>
  <si>
    <t>Net cash used in financing activities</t>
  </si>
  <si>
    <t>Effect of foreign exchanges on cash and cash equivalents</t>
  </si>
  <si>
    <t>Net increase (decrease) in cash and cash equivalents</t>
  </si>
  <si>
    <t>Cash and cash equivalents at beginning of period</t>
  </si>
  <si>
    <t>Cash and cash equivalents at end of the period</t>
  </si>
  <si>
    <t>Supplemental disclosures of cash flow information:</t>
  </si>
  <si>
    <t>Cash paid for income taxes</t>
  </si>
  <si>
    <t>Cash paid for interest</t>
  </si>
  <si>
    <t>Noncash investing activities (accrued property and equipment purchases)</t>
  </si>
  <si>
    <t>Noncash investing activities (business combinations)</t>
  </si>
  <si>
    <t>Noncash financing activities (accrued debt issuance costs)</t>
  </si>
  <si>
    <t>Description of Business</t>
  </si>
  <si>
    <t>Note 1. Description of Business
Cotiviti Holdings, Inc. (collectively with its subsidiaries, “we,” “our,” “Cotiviti” or the “Company”) is a leading provider of payment accuracy and analytics‑driven solutions that help risk-bearing healthcare organizations and retailers achieve their business objectives. Through a combination of analytics, technology and deep industry experience, our solutions create insights that unlock value from the complex interactions between clients and their stakeholders. We work with over 60 healthcare organizations, including more than 20 of the 25 largest U.S. commercial, Medicare and Medicaid managed health plans, as well as CMS. We are also a leading provider of payment accuracy solutions to approximately 35 retail clients, including eight of the ten largest retailers in the United States.</t>
  </si>
  <si>
    <t>Summary of Significant Accounting Policies</t>
  </si>
  <si>
    <t>Note 2. Summary of Significant Accounting Policies
Basis of Presentation
Our accompanying unaudited consolidated financial statements have been prepared in accordance with GAAP. All significant intercompany balances and transactions have been eliminated in consolidation. These consolidated financial statements are unaudited and have been prepared by us following the rules and regulations of the SEC. In our opinion they reflect all adjustments, including normal recurring items, that are necessary to present fairly the results of interim periods. Certain information and footnote disclosures normally included in financial statements prepared in accordance with GAAP have been condensed or omitted as permitted by such rules and regulations; however, we believe that the disclosures are adequate to make the information presented not misleading. Operating results for the periods presented herein are not necessarily indicative of the results that may be expected for other interim periods or the entire fiscal year. Certain prior year amounts have been reclassified to conform to the current year presentation.
Estimated Liability for Refunds and Appeals and Unbilled Receivables
The estimated liability for refunds and appeals representing our estimate of claims that may be overturned related to revenue which had already been received was $57,971 and $62,539 at September 30, 2017 and December 31, 2016, respectively. The estimated allowance for refunds and appeals representing our estimate of claims that may be overturned related to amounts in accounts receivable was $30,996 and $41,020 at September 30, 2017 and December 31, 2016, respectively.
Unbilled receivables represent revenue recognized related to claims for which clients have received economic value that were not invoiced at the balance sheet date. Unbilled receivables of approximately $54,138 and $51,643 as of September 30, 2017 and December 31, 2016, respectively, are included in accounts receivable on our Consolidated Balance Sheets.
Certain unbilled receivables arise when a portion of our earned fee is deferred at the time of the initial invoice. At a later date (which can be up to a year after original invoice, and at other times during the year after completion of the audit period based on contractual terms or as agreed with our client), we invoice the unbilled receivable amount. Notwithstanding the deferred due date, our clients acknowledge we have earned this unbilled receivable at the time of the original invoice, but we have agreed to defer billing the client for the related services. Unbilled receivables of this nature were approximately $5,457 and $6,137 as of September 30, 2017 and December 31, 2016, respectively, and are included in accounts receivable on our Consolidated Balance Sheets.
We record periodic changes in unbilled receivables and refund liabilities as adjustments to revenue.
Recently Issued Accounting Standards
In August 2017, the FASB issued ASU 2017-12, Targeted Improvements to Accounting for Hedging Activities (“ASU 2017-12”), which simplifies the application of hedge accounting guidance and improves financial reporting of hedging relationships. The guidance is effective for public companies with annual reporting periods beginning after December 15, 2018, including interim periods within those annual periods. Early adoption is permitted. We are evaluating this guidance and do not believe it will have a material impact on our consolidated financial statements and related disclosures.
In April 2017, the FASB issued ASU 2017-09, Scope of Modification Accounting (“ASU 2017-09”), which addresses what constitutes a modification when applying the guidance in ASC 718 Compensation- Stock Compensation in order to reduce diversity in practice. The guidance is effective for public companies with annual reporting periods beginning after December 15, 2017, including interim periods within that reporting period. Early adoption is permitted. We are evaluating this guidance and do not believe it will have a material impact on our consolidated financial statements and related disclosures.
In January 2017, the FASB issued ASU 2017-04, Simplifying the Test for Goodwill Impairment (“ASU 2017-04”), which is intended to simplify how an entity is required to test goodwill for impairment by eliminating Step 2 from the goodwill impairment test. Step 2 measures a goodwill impairment loss by comparing the implied fair value of a reporting unit’s goodwill with the carrying amount of the goodwill. Instead, an entity should compare the fair value of a reporting unit with its carrying amount and recognize an impairment charge for the amount by which the carrying amount exceeds the reporting unit’s fair value. The loss recognized should not exceed the total amount of goodwill allocated to that reporting unit. The guidance is effective for public companies with annual reporting periods beginning after December 15, 2019, including interim periods within those annual periods. We have early adopted the provisions of ASU 2017-04 as of April 1, 2017. As the fair values of our reporting units exceed their carrying values, there has been no impact on our consolidated financial statements.
In January 2017, the FASB issued ASU 2017-01, Clarifying the Definition of a Business (“ASU 2017-01”), which assists entities with evaluating whether transactions should be accounted for as acquisitions of assets or businesses. The guidance is effective for public companies with annual reporting periods beginning after December 15, 2017, including interim periods within those annual periods. Early adoption is permitted. We are evaluating this guidance and do not believe it will have a material impact on our consolidated financial statements and related disclosures.
In November 2016, the FASB issued ASU 2016-18, Restricted Cash (“ASU 2016-18”), which requires that restricted cash be included with cash and cash equivalents when reconciling the beginning and end of period total amounts shown on the statement of cash flows. The guidance is effective for public companies with annual reporting periods beginning after December 15, 2017, including interim periods within those annual periods. Early adoption is permitted. We are evaluating this guidance and its impact on our consolidated financial statements and related disclosures and expect the adoption of this ASU could impact the disclosure of our cash flows from operations.
In August 2016, the FASB issued ASU 2016-15, Classification of Certain Cash Receipts and Cash Payments (“ASU 2016-15”) which addresses eight specific cash flow issues in order to reduce diversity in practice. The guidance is effective for public companies with annual reporting periods beginning after December 15, 2017, including interim periods within those annual periods. Early adoption is permitted. We are evaluating this guidance and do not believe it will have a material impact on our consolidated financial statements and related disclosures.
In February 2016, the FASB issued ASU 2016-02, Leases (“ASU 2016-02”) which changes the accounting recognition, measurement and disclosure for leases in order to increase transparency. ASU 2016-02 requires lease assets and liabilities to be recognized on the balance sheet and key information about leasing arrangements to be disclosed. The guidance is effective for public companies with annual reporting periods beginning after December 15, 2018, including interim periods within that reporting period. Early adoption is permitted. We are evaluating this guidance and its impact on our consolidated financial statements and related disclosures.
In January 2016, the FASB issued ASU 2016-01, Recognition and Measurement of Financial Assets and Financial Liabilities (“ASU 2016-01”) which changes the current financial instruments model primarily impacting the accounting for equity investments, financial liabilities under the fair value option, and the presentation and disclosure requirements for financial instruments. The guidance is effective for public companies with annual reporting periods beginning after December 15, 2017, including interim periods within that reporting period. We are evaluating this guidance and do not believe it will have a material impact on our consolidated financial statements and related disclosures.
In May 2014, the FASB issued ASU 2014-09, Revenue from Contracts with Customers (Topic 606) (“ASU 2014-09”), which supersedes existing revenue recognition guidance and provides clarification of principles for recognizing revenue from contracts with customers. ASU 2014-09 sets forth a five-step model for determining when and how revenue is recognized. The core principle of the new standard is that a company should recognize revenue to depict the transfer of promised goods or services to customers in an amount that reflects the consideration to which the company expects to be entitled in exchange for those goods or services. Additional disclosures will be required to describe the nature, amount, timing and uncertainty of revenue and cash flows arising from customer contracts. The two permitted transition methods under ASU 2014-09 are the full retrospective method, in which case the new guidance would be applied to each prior reporting period presented and the cumulative effect of applying the standard would be recognized at the earliest period shown, or the modified retrospective method, in which case the cumulative effect of applying the standard would be recognized at the date of the initial application. The guidance is effective for public companies with annual periods beginning after December 15, 2017, including interim periods within that reporting period. The FASB will permit companies to adopt the new standard early, but not before the original effective date of annual reporting periods beginning after December 15, 2016.
In 2016, we formed an internal team to evaluate and quantify the potential impact of this new revenue guidance. As of the date of this filing, we have completed our contract review and policy drafting. Based on our review, we believe the timing of revenue recognition will not change from current practice. We are in the process of completing a contract review and evaluating the impact of this new guidance as it relates to the RowdMap Acquisition as discussed in Note 3. We plan to adopt as of January 1, 2018 using the modified retrospective method. Adoption of this standard will require changes to our business processes, systems and controls to support the additional required disclosures. We are in the process of identifying and designing such changes to ensure our readiness. We will provide additional information about the impact of this new guidance, including enhanced disclosure requirements, in future filings.</t>
  </si>
  <si>
    <t>Acquisition</t>
  </si>
  <si>
    <t>Note 3. Acquisition
On July 14, 2017, we acquired all of the outstanding equity of RowdMap, Inc. (“RowdMap”). Based in Louisville, Kentucky, RowdMap is a payer-provider, value-based analytics company that helps health plans and providers identify and reduce low-value care from inefficient and unnecessary services. We paid approximately $74,000 in cash, subject to certain adjustments and funded entirely with available liquidity. We also issued an aggregate of 768,021 shares of restricted common stock to certain employees of RowdMap in connection with their continued employment with us. Half of these shares are subject to continued employment and performance-based vesting requirements. The other half are subject to continued employment, with one-third vesting on each of the first three anniversaries of the closing of the acquisition. We will record stock-based compensation expense related to this restricted stock ratably over the vesting period or to the extent it is probable the performance criteria will be achieved. This stock-based compensation expense will not be deductible for income tax purposes.
As part of the RowdMap Acquisition, we allocated the purchase price to the identifiable net assets acquired, including intangible assets and liabilities assumed, based on the estimated fair values at the date of acquisition. The excess of the purchase price over the amount allocated to the identifiable assets and liabilities was recorded as goodwill.
Goodwill represents the value of acquired assembled workforce, specialized processes and procedures and operating synergies, none of which qualify as separate intangible assets. We believe these specialized processes and procedures will enhance our long history of innovation and help expand our solution offerings. We determined the estimated fair values of intangible assets acquired using estimates of future discounted cash flows to be generated by the business over the estimated duration of those cash flows. We based the estimated cash flows on our projections of future revenue, operating expenses, capital expenditures, working capital needs and tax rates. We estimated the duration of the cash flows based on the projected useful lives of the assets acquired. The discount rate was determined based on specific business risk, cost of capital and other factors.
The purchase price allocation is preliminary and subject to change up to one year after the date of acquisition and could result in changes to the amounts recorded below. The preliminary allocation of the purchase price to the fair values of the assets acquired and liabilities assumed at the date of the acquisition was as follows:
July 14, 2017
Cash
$
4,107
Accounts receivable
2,526
Prepaid expenses and other assets
1,212
Other long-term assets
12
Property and equipment
263
Intangible assets
19,510
Total identifiable assets acquired
27,630
Accounts payable and accrued liabilities
4,491
Deferred tax liabilities
3,688
Total liabilities assumed
8,179
Net identifiable assets acquired
19,451
Goodwill
54,673
Net assets acquired
$
74,124
The $19,510 of acquired intangible assets include acquired software of $6,310 (5 year useful life) and customer relationships of $13,200 (5 year useful life).
For federal income tax purposes, the RowdMap Acquisition was treated as a stock acquisition. The goodwill and the intangible assets recognized are not deductible for income tax purposes.
In connection with the RowdMap Acquisition, a preliminary liability of $1,068 was recorded in accounts payable and accrued other expenses on the Consolidated Balance Sheets as of September 30, 2017, for payments due to the former stockholders of RowdMap, some of whom are now our employees.
We recorded approximately $700 of transaction costs primarily related to professional services associated with the acquisition as transaction-related expenses within our Consolidated Statements of Comprehensive Income (Loss) during the three and nine months ended September 30, 2017.
The acquisition was not significant to our consolidated financial statements, therefore, pro forma results of operations related to this business acquisition have not been presented. The financial results of RowdMap have been included in our consolidated financial statements since the date of the acquisition.</t>
  </si>
  <si>
    <t>Property and Equipment</t>
  </si>
  <si>
    <t>Note 4. Property and Equipment
Property and equipment by major asset class for the periods presented consisted of the following:
September 30,
December 31,
2017
2016
Computer equipment
$
48,522
$
40,349
Software
65,416
42,614
Furniture and fixtures
9,156
8,652
Leasehold improvements
5,255
4,392
Projects in progress
7,655
12,001
Property and equipment, gross
$
136,004
$
108,008
Less: accumulated depreciation and amortization
57,590
40,368
Property and equipment, net
$
78,414
$
67,640
In December 2015, we purchased a perpetual software license, which is included in the software total above. We are paying for this software over a two year period ending in January 2018. As such, there is approximately $3,319 and $3,351 included in accounts payable and accrued other expenses on our Consolidated Balance Sheets as of September 30, 2017 and December 31, 2016, respectively, and $3,225 included in other long-term liabilities on our Consolidated Balance Sheets as of December 31, 2016.
Total depreciation and amortization expense related to property and equipment, including capitalized software costs, was $6,070 and $5,218 for the three months ended September 30, 2017 and 2016, respectively, and $17,541 and $14,864 for the nine months ended September 30, 2017 and 2016, respectively.</t>
  </si>
  <si>
    <t>Intangible Assets</t>
  </si>
  <si>
    <t>Note 5. Intangible Assets
Intangible asset balances by major asset class for the periods presented were as follows:
Weighted
Gross
Net
Average
Carrying
Accumulated
Carrying
Amortization
Amount
Amortization
Amount
Period
September 30, 2017:
Customer relationships
$
653,531
$
180,721
$
472,810
years
Acquired software
88,710
57,897
30,813
years
Connolly trademark
4,200
—
4,200
indefinite-lived
Total
$
746,441
$
238,618
$
507,823
years
December 31, 2016:
Customer relationships
$
640,052
$
144,768
$
495,284
years
Acquired software
82,400
48,579
33,821
years
Connolly trademark
4,200
—
4,200
indefinite-lived
Total
$
726,652
$
193,347
$
533,305
years
Amortization expense was $14,747 and $15,203 for the three months ended September 30, 2017 and 2016, respectively, and $45,147 and $45,618 for the nine months ended September 30, 2017 and 2016, respectively.
As of September 30, 2017, amortization expense for the next 5 years is expected to be:
Remainder of 2017
$
14,455
2018
57,822
2019
57,822
2020
57,822
2021
53,499</t>
  </si>
  <si>
    <t>Note 6. Goodwill
Total goodwill in our Consolidated Balance Sheets was $1,251,325 and $1,196,024 as of September 30, 2017 and December 31, 2016, respectively.
Changes in the carrying amount of goodwill by our Healthcare and Global Retail and Other segments for the nine months ended September 30, 2017 were as follows:
Global Retail
Healthcare
and Other
December 31, 2016
$
1,147,771
$
48,253
Acquisition
54,673
—
Foreign currency translation
—
628
September 30, 2017
$
1,202,444
$
48,881
There was no impairment related to goodwill for any period presented.</t>
  </si>
  <si>
    <t>Commitments and Contingencies</t>
  </si>
  <si>
    <t>Note 7. Commitments and Contingencies
We may be involved in various legal proceedings and litigation arising in the ordinary course of business. While any legal proceeding or litigation has an element of uncertainty, management believes the ultimate disposition of these matters will not have a material adverse effect on our consolidated financial position, results of operations, or liquidity.
Medicare RAC Contract Contingency
In August 2014, CMS announced it would allow providers to remove all eligible claims currently pending in the appeals process by offering to pay hospitals 68% of the original claim amount. This settlement was offered to the providers and it was unknown what, if any, impact there would be for the Medicare RACs. On July 1, 2015, CMS issued a Technical Direction Letter to the Medicare RACs, including ourselves, indicating that Medicare RACs will only be entitled to the contract contingency fee on the settled amounts of the claims, or 32% of the original inpatient claim amounts. Based on the initial lists of finalized settlements provided by CMS, we would be required to refund CMS approximately $22,308 due to the related adjustments in Medicare RAC contingency fees. CMS further advised that as the hospital settlement project continues, additional settlement lists will be matched to Medicare RAC claims which may result in updated refund amounts to those initially provided. While there are uncertainties in any dispute resolution and results are uncertain, we have disputed CMS’s findings based on our interpretation of the terms of the Medicare RAC contract and our belief that the backup data provided by CMS is inaccurate and/or incomplete. Our liability for estimated refunds and appeals includes amounts for these settled claims based on our best estimates of the amount we believe will be ultimately payable to CMS based on our interpretation of the terms of the Medicare RAC contract. We believe that it is possible that we could be required to pay an additional amount up to approximately $13,000 in excess of the amount we accrued as of September 30, 2017 based on the claims data we have received from CMS to date. As CMS completes its settlement process with the providers and updated files are provided to us, the potential amount owed by us may change.
On September 28, 2016, CMS announced a second settlement process to allow eligible providers to settle their inpatient claims currently under appeal beginning December 1, 2016. This second settlement process could result in additional amounts owed to CMS. CMS has not yet provided us with any information and accordingly the amount of any such additional claims cannot presently be determined.
Our original Medicare RAC program contract, including any liability for appeals, ends on January 31, 2018.</t>
  </si>
  <si>
    <t>Long-term Debt</t>
  </si>
  <si>
    <t xml:space="preserve">Note 8. Long‑term Debt
In April 2017, we entered into and executed the First Amendment Agreement to the then outstanding Restated Credit Agreement, which, among other things, provided for a 25 basis point reduction in applicable interest rate spread over LIBOR associated with the First Lien Term B Loan. As a result, we recognized a loss on extinguishment of $3,183 during the nine months ended September 30, 2017, which consists of fees paid and write-offs of unamortized debt issuance costs and original issue discount.
Long‑term debt for the periods presented was as follows:
September 30,
December 31,
2017
2016
First Lien Term A Loan
$
237,352
$
246,694
First Lien Term B Loan
541,846
544,345
Revolver
—
—
Total debt
779,198
791,039
Less: debt issuance costs
7,606
10,837
Less: current portion
18,000
18,000
Total long-term debt
$
753,592
$
762,202
The Restated Credit Agreement includes certain binding affirmative and negative covenants, including delivery of financial statements and other reports, maintenance of existence and transactions with affiliates. The negative covenants restrict our ability, among other things, to incur indebtedness, grant liens, make investments, sell or otherwise dispose of assets or enter into a merger, pay dividends or repurchase stock. There is a required financial covenant applicable only to the Revolver and the Term A Loan, pursuant to which we agree not to permit our Secured Leverage Ratio to exceed 5.50:1.00 through September 2018, 5.25:1.00 through September 2019 and 5.00:1.00 through June 2021. In addition, the Restated Credit Agreement includes certain events of default including payment defaults, failure to perform affirmative covenants, failure to refrain from actions or omissions prohibited by negative covenants, the inaccuracy of representations or warranties, bankruptcy and insolvency related defaults and a change of control default. We were in compliance with all such covenants as of September 30, 2017 and December 31, 2016, respectively.
The Restated Credit Agreement requires mandatory prepayments based upon our leverage ratio at the time payment is required and an annual excess cash flow calculation commencing with the year ended December 31, 2017. The mandatory prepayment is contingently payable in the second quarter of each year based on an annual excess cash flow calculation for the preceding year as defined within the Restated Credit Agreement.
As of September 30, 2017, the aggregate maturities of long‑term debt (excluding any amounts that may become payable with respect to the aforementioned mandatory prepayment provision for annual excess cash flows) for each of the next five years are expected to be $4,500 for the remainder of 2017, $18,000 in 2018, $24,250 in 2019, $30,500 in 2020 and $183,625 in 2021. </t>
  </si>
  <si>
    <t>Derivative Instruments</t>
  </si>
  <si>
    <t>Note 9. Derivative Instruments
We are exposed to fluctuations in interest rates on our long‑term debt. We manage our exposure to fluctuations in the 3‑month LIBOR through the use of interest rate cap agreements designated as cash flow hedges. We are meeting our objective by hedging the risk of changes in cash flows related to changes in LIBOR by capping the interest on our floating rate debt linked to LIBOR to approximately 3%. We do not utilize derivatives for speculative or trading purposes.
As of September 30, 2017 and December 31, 2016, we had $540,000 in notional debt outstanding related to these interest rate caps, which cover quarterly interest payments through September 2019. The notional amount decreases over time.
All of our outstanding interest rate cap contracts qualify for cash flow hedge accounting treatment in accordance with ASC 815, Derivatives and Hedging . Cash flow hedge accounting treatment allows for gains and losses on the effective portion of qualifying hedges to be deferred in accumulated other comprehensive income (loss) until the underlying transaction occurs, rather than recognizing the gains and losses on these instruments in earnings during each period they are outstanding. When the actual interest payments are made on our variable rate debt and the related derivative contract settles, any effective portion of realized interest rate hedging derivative gains and losses previously recorded in accumulated other comprehensive income (loss) is recognized in interest expense. We recognized interest expense of $605 and $56 related to interest rate caps during the three months ended September 30, 2017 and 2016, respectively, and $1,204 and $200 during the nine months ended September 30, 2017 and 2016, respectively.
Ineffectiveness results, in certain circumstances, when the change in total fair value of the derivative instrument differs from the change in the fair value of our expected future cash outlays for the related interest payment and is recognized immediately in interest expense. There was no ineffectiveness recorded during the nine months ended September 30, 2017 and 2016, respectively. Likewise, if the hedge does not qualify for hedge accounting, the periodic changes in its fair value are recognized in the period of the change in interest expense. All cash flows related to our interest rate cap agreements are classified as operating cash flows.
Any outstanding derivative instruments expose us to credit loss in the event of nonperformance by the counterparties to the agreements, but we do not expect that the counterparty will fail to meet their obligations. The amount of such credit exposure is generally the positive fair value of our outstanding contracts. To manage credit risks, we select counterparties based on credit assessments, limit our overall exposure to any single counterparty and monitor the market position of any counterparty.
The table below reflects quantitative information related to the fair value of our derivative instruments and where these amounts are recorded in our consolidated financial statements as of the period presented:
September 30,
December 31,
2017
2016
Liability fair value recorded in other long-term liabilities
$
1,255
$
1,729
Liability fair value recorded in accounts payable and accrued other expenses
984
1,065
Estimated amount of existing losses expected to be reclassified into earnings in the next 12 months
(2,519)
(1,783)
We record deferred hedge premiums which are being paid over the life of the hedge in accumulated other comprehensive (loss) income until the related hedge ultimately settles and interest payments are made on the underlying debt. As of September 30, 2017, we have made payments of $3,661 related to these deferred premiums. We expect to pay an additional $2,733 in deferred premiums through 2019 related to our outstanding interest rate cap agreements which is reflected in the fair value of these derivatives in the table above.
Comprehensive income includes changes in the fair value of our interest rate cap agreements which qualify for hedge accounting. Changes in other comprehensive income for the periods presented related to derivative instruments classified as cash flow hedges were as follows:
Three Months Ended September 30,
2017
2016
Balance at beginning of period, July 1
$
(3,203)
$
(3,534)
Reclassifications in earnings, net of tax of $229 and $21, respectively
376
35
Change in fair value of derivative instrument, net of tax of $46 and $45, respectively
(75)
(84)
Balance at end of period, September 30
$
(2,902)
$
(3,583)
Nine Months Ended September 30,
2017
2016
Balance at beginning of period, January 1
$
(3,334)
$
(2,968)
Reclassifications in earnings, net of tax of $455 and $76, respectively
749
124
Change in fair value of derivative instrument, net of tax of $208 and $463, respectively
(317)
(739)
Balance at end of period, September 30
$
(2,902)
$
(3,583)</t>
  </si>
  <si>
    <t>Fair Value Measurements</t>
  </si>
  <si>
    <t>Note 10. Fair Value Measurements
We measure assets and liabilities at fair value based on assumptions market participants would use in pricing an asset or liability in the principal or most advantageous market. Authoritative guidance on fair value measurements establishes a consistent framework for measuring fair value whereby inputs are assigned a hierarchical level. The hierarchical levels are:
Level 1: Unadjusted quoted prices in active markets for identical assets or liabilities accessible to the reporting entity at the measurement date.
Level 2: Observable prices, other than quoted prices included in Level 1 inputs for the asset or liability, either directly or indirectly, for substantially the full term of the asset or liability.
Level 3: Unobservable inputs for the asset or liability used to measure fair value to the extent observable inputs are not available, thereby allowing for situations in which there is little, if any, market activity for the asset or liability at measurement date.
The following table summarizes our financial instruments measured at fair value within the Consolidated Balance Sheets:
September 30, 2017
December 31, 2016
Level 1
Level 2
Level 3
Level 1
Level 2
Level 3
Liabilities:
Long-term debt
$
—
$
—
$
779,198
$
—
$
—
$
791,039
Interest rate cap agreements
—
2,239
—
—
2,794
—
Total
$
—
$
2,239
$
779,198
$
—
$
2,794
$
791,039
The fair value of our private debt is determined based on fluctuations in current interest rates, the trends in market yields of debt instruments with similar credit ratings, general economic conditions and other quantitative and qualitative factors. The carrying value of our debt approximates its fair value. Refer to Note 8 for more information on our long-term debt.
The fair value of the interest rate cap agreements is determined using the market standard methodology of discounting the future expected variable cash receipts that would occur if interest rates rose above the strike rate of the caps. The analysis reflects the contractual terms of the derivatives, including period to maturity and remaining deferred premium payments, and uses observable market‑based inputs, including interest rates and implied volatilities. The variable cash receipts are based on an expectation of future interest rates (forward curves) derived from observable market interest rates. As such, the estimated fair values of these liabilities are classified as Level 2 in the fair value hierarchy. Refer to Note 9 for more information on our interest rate cap agreements.</t>
  </si>
  <si>
    <t>Income Taxes</t>
  </si>
  <si>
    <t>Note 11. Income Taxes
The following table presents our income tax provision and effective income tax rate:
Three Months Ended
Nine Months Ended
September 30,
September 30,
2017
2016
2017
2016
Income tax expense
$
12,918
$
711
$
19,800
$
12,780
Effective income tax rate
39.9
%
13.4
%
22.7
%
35.2
%
Our effective income tax rate was 39.9% and 13.4% for the three months ended September 30, 2017 and 2016, respectively. The increase in income tax expense of $12,207 was primarily the result of an increase in pre-tax income for the three months ended September 30, 2017 and the impact of $2,358 related to the nondeductible restricted stock issued in connection with the RowdMap Acquisition, partially offset by a $1,833 tax benefit related to stock option exercises and a $481 net tax benefit primarily related to tax returns filed during the quarter. The impact of this additional tax expense and tax benefits relative to the pre-tax income for the three months ended September 30, 2017 resulted in the increase to the effective tax rate. Additionally, during the three months ended September 30, 2016, we recorded a $1,300 tax benefit primarily related to the settlement of an uncertain tax position recorded in a prior period. The effective tax rate for the three months ended September 30, 2016 was impacted by this tax benefit relative to the pre-tax income for the three months ended September 30, 2016.
Our effective income tax rate was 22.7% and 35.2% for the nine months ended September 30, 2017 and 2016 respectively. The decrease in the effective tax rate is primarily due to a $14,874 tax benefit related to stock option exercises, a tax benefit of $337 related to the settlement of an uncertain tax position due to the closure of our audit with the Internal Revenue Service, a tax benefit of $660 related to the filing of amended state tax returns as a result of certain tax planning and a $481 net tax benefit primarily related to tax returns filed during the quarter. These tax benefits were partially offset by additional tax expense of $2,358 related to the nondeductible restricted stock issued in connection with the RowdMap Acquisition.
We file income taxes with the U.S. federal government and various states and foreign jurisdictions. We operate in a number of state and local jurisdictions and as such are subject to state and local income tax examinations based upon various statutes of limitations in each jurisdiction. We are currently under audit by the State of New York for the tax year ended December 31, 2014 and for iHealth Technologies for the tax years ended December 31, 2012, December 31, 2013, May 13, 2014 and December 31, 2014.</t>
  </si>
  <si>
    <t>Stockholders' Equity</t>
  </si>
  <si>
    <t>Note 12. Stockholders’ Equity
Secondary Offerings
On August 7, 2017, we completed a secondary offering of 10,000,000 shares of our common stock by certain of our stockholders at an offering price of $37.00 per share. All of the shares offered were sold by selling stockholders. Accordingly, we did not receive any proceeds from the sale of shares. In connection with this offering, we incurred approximately $700 in professional services expenses, which are included in transaction-related expenses on our Consolidated Statements of Comprehensive Income for the nine months ended, September 30, 2017.
On March 7, 2017, we completed a secondary offering of 9,683,000 shares of our common stock by certain of our stockholders, including 1,263,000 shares sold to the underwriters pursuant to their option to purchase additional shares, at an offering price of $36.00 per share. All of the shares offered were sold by selling stockholders. Accordingly, we did not receive any proceeds from the sale of the shares. In connection with this offering, we incurred approximately $600 in professional services expenses, which are included in transaction-related expenses on our Consolidated Statements of Comprehensive Income for the nine months ended September 30, 2017.</t>
  </si>
  <si>
    <t>Earnings per Share</t>
  </si>
  <si>
    <t>Note 13. Earnings per Share
Basic EPS is computed based on the weighted average number of shares of common stock outstanding during the period. Diluted EPS is computed based on the weighted average number of shares of common stock plus the effect of dilutive potential common shares outstanding during the period. For all periods presented, potentially dilutive outstanding shares consisted of equity incentive awards. Restricted stock issued in connection with the RowdMap Acquisition was also included in the calculation of dilutive potential common shares for the three and nine months ended September 30, 2017. Our potential common shares consist of the incremental common shares issuable upon the exercise of stock options or vesting of RSUs and restricted stock. The dilutive effect of outstanding equity incentive awards is reflected in diluted earnings per share by application of the treasury stock method. For all periods presented, all outstanding common stock consisted of a single class.
Basic and diluted earnings per share are computed as follows:
Three Months Ended
Nine Months Ended
September 30,
September 30,
2017
2016
2017
2016
Net income available to common stockholders
$
19,472
$
4,583
$
67,535
$
23,560
Weighted average outstanding shares of common stock
92,273,105
90,170,462
91,813,864
83,275,206
Dilutive effect of stock-based awards and restricted stock
2,992,632
3,783,441
3,337,591
3,582,720
Adjusted weighted average outstanding and assumed conversions for diluted EPS
95,265,737
93,953,903
95,151,455
86,857,926
Earnings per share:
Basic
$
0.21
$
0.05
$
0.74
$
0.28
Diluted
0.20
0.05
0.71
0.27
Employee stock options, RSUs and restricted stock that were excluded from the calculation of diluted earnings per share because their effect is anti‑dilutive for the periods presented were as follows:
Three Months Ended
Nine Months Ended
September 30,
September 30,
2017
2016
2017
2016
Employee stock-based awards and restricted stock
1,155,968
35,737
699,629
327,880
The criteria associated with all of our outstanding performance-based stock options as defined in the terms of the applicable award agreements, were satisfied as of September 30, 2016 and, as a result, 2,746,592 outstanding performance-based stock options were included in the calculation of diluted earnings per share for the three and nine months ended September 30, 2016. Performance-based restricted stock of 76,802 shares were not included in the calculation of diluted earnings per share for the three and nine months ended, September 30, 2017 as the vesting conditions were not probable of occurring.</t>
  </si>
  <si>
    <t>Stock-Based Compensation</t>
  </si>
  <si>
    <t>N ote 14. S tock ‑B ased C ompensation
S tock O ptions
T he following is a summary of stock option activity under the Plans :
Weighted
Weighted
average
average
remaining
Aggregate
Outstanding
exercise price
contractual life
Intrinsic Value
Options
per share
(Years)
(in thousands)
Outstanding at December 31, 2016
5,997,372
$
10.18
7.30
$
145,270
Granted
577,690
34.77
Forfeited
(191,890)
18.75
Exercised
(1,562,590)
7.34
Expired
(2,893)
13.79
Outstanding at September 30, 2017
4,817,689
$
13.70
6.93
$
107,478
Vested and exercisable at September 30, 2017
3,313,087
$
10.34
6.28
$
84,939
A ggregate intrinsic value represents the difference between our estimated fair value of common stock and the exercise price of outstanding in‑the‑money options . T he fair value per share of common stock was $35.98 as of September 30, 2017 based upon the closing price of our common stock on the NYSE . T he total intrinsic value of stock options exercised was $6,025 and $47,915 for the three and nine months ended September 30, 2017, respectively, and insignificant for each of the three and nine months ended S eptember 30, 2016.
R estricted S tock U nits
T he following is a summary of RSU activity under the 2016 Plan:
Weighted
average
grant date fair value
Number of Awards
per share
Outstanding at December 31, 2016
67,295
$
25.88
Granted
275,726
34.98
Forfeited
(32,796)
31.03
Vested and converted to shares
(38,302)
29.88
Outstanding at September 30, 2017
271,923
$
33.93
Expected to vest at September 30, 2017
271,923
$
33.93
R estricted S tock
W e issued an aggregate of 768,021 shares of restricted common stock to certain employees of RowdMap at a fair market value of $43.27 per share. H alf of these shares are subject to continued employment and performance-based vesting requirements and, if achieved, will vest on the one year anniversary of the closing date of the RowdMap Acquisition . T he other half are subject to continued employment with us, with one-third vesting on each of the first three anniversaries of the closing of the RowdMap Acquisition.
E mployee S tock P urchase P lan
W e have an ESPP, which became effective January 1, 2017, for US and non-US employees (collectively , “ESPP”), both of which have a series of six month offering periods, with a new offering period beginning on the first day of J anuary and J uly each year . T he ESPP was adopted by our Board of Directors in August 2016 and approved by shareholders in M ay 2017. E mployees may contribute up to 10% of their pay towards the purchase of common stock via payroll deductions to a maximum of $10 per year, or $5 per offering period . P urchase dates occur on the last business day of J une and D ecember of each year and shares are purchased at a 10% discount off the closing price on the NYSE on the date of purchase. On J une 30, 2017, 29,668 shares were purchased at a price of $33.43. Employees must hold the shares purchased for a minimum of 90 days.
S tock C ompensation E xpense
W e used the weighted average assumptions to estimate the fair value of stock options granted for the periods presented as follows:
Nine Months Ended September 30,
2017
2016
Expected term (years)
6.25
6.25
Expected volatility
40.00
%
50.00
%
Expected dividend yield
0.00
%
0.00
%
Weighted average risk-free interest rate
1.92
%
1.34
%
Weighted average grant date fair value
$
14.60
$
9.39
Total fair market value related to the restricted stock issued in connection with the RowdMap Acquisition is $33,232 based on the closing price of our common stock on the date of grant. For the time-based shares, stock-based compensation expense is being recorded ratably over the three year vesting period. For the performance-based shares, stock-based compensation expense will be recorded over the one year vesting period to the extent it is probable the performance criteria will be achieved. As of September 30, 2017, we recorded approximately $2,769 in stock-based compensation expense related to the performance awards that we estimate are probable of achieving the performance criteria.
We recorded total stock‑based compensation expense of $5,752 and $17,042 for the three months ended S eptember 30, 2017 and 2016, respectively, and $10,290 and $21,544 for the nine months ended S eptember 30, 2017 and 2016, respectively. S tock-based compensation expense for the three and nine months ended S eptember 30, 2016 includes $15,898 related to the vesting of substantially all then outstanding performance based stock options. Stock-based compensation expense during the nine months ended September 30, 2016 also includes $2,257 related to the accelerated vesting of certain stock options as a result of our IPO . A s of S eptember 30, 2017, we had total unrecognized compensation cost related to 2,467,744 unvested stock options and RSUs under the Plans as well as restricted stock of $46,658 which we expect to recognize over the next 2.6 years.</t>
  </si>
  <si>
    <t>Segment Information</t>
  </si>
  <si>
    <t>Note 15. Segment Information
We conduct our business through two reportable business segments: Healthcare and Global Retail and Other. Through our Healthcare segment, we offer prospective and retrospective claims accuracy solutions to healthcare payers in the United States. We also provide analytics-based solutions unrelated to our healthcare payment accuracy solutions, on a limited basis in the United States and a network efficiency solution to payers and providers. Through our Global Retail and Other segment, we provide retrospective claims accuracy solutions to retailers primarily in the United States, Canada and the United Kingdom, as well as solutions that improve efficiency and effectiveness of payment networks for a limited number of clients.
We evaluate the performance of each segment based on segment net revenue and segment operating income. Operating income is calculated as net revenue less operating expenses and is not affected by other expense (income) or by income taxes. Indirect costs are generally allocated to the segments based on the segments’ proportionate share of revenue and expenses directly related to the operation of the segment. We do not allocate interest expense, other non-operating (income) expense or the provision for income taxes, since these items are not considered in evaluating the segment’s overall operating performance. Our Chief Operating Decision Maker does not receive or utilize asset information to evaluate performance of operating segments. Accordingly, asset-related information has not been presented.
Our operating segment results for the periods presented were as follows:
Three Months Ended
Nine Months Ended
September 30,
September 30,
2017
2016
2017
2016
(unaudited)
(unaudited)
Net Revenue
Healthcare
$
156,219
$
138,470
$
447,581
$
403,643
Global Retail and Other
17,969
17,771
54,351
53,607
Consolidated net revenue
$
174,188
$
156,241
$
501,932
$
457,250
Operating Income
Healthcare
$
38,094
$
22,544
$
107,944
$
85,879
Global Retail and Other
2,948
1,611
7,176
6,452
Consolidated operating income
$
41,042
$
24,155
$
115,120
$
92,331
Operating segment net revenue by product type for the periods presented was as follows:
Three Months Ended September 30,
Nine Months Ended September 30,
2017
%
2016
%
2017
%
2016
%
(unaudited)
(unaudited)
Healthcare
Retrospective claims accuracy
$
88,396
50.7
$
78,133
50.0
$
252,538
50.3
$
224,335
49.1
Prospective claims accuracy
62,628
36.0
57,233
36.6
184,365
36.8
169,632
37.1
Other
5,195
3.0
3,104
2.0
10,678
2.1
9,676
2.1
Total Healthcare
156,219
89.7
138,470
88.6
447,581
89.2
403,643
88.3
Global Retail and Other
Retrospective claims accuracy
17,470
10.0
17,039
10.9
52,529
10.5
51,730
11.3
Other
499
0.3
732
0.5
1,822
0.3
1,877
0.4
Total Global Retail and Other
17,969
10.3
17,771
11.4
54,351
10.8
53,607
11.7
Consolidated net revenue
$
174,188
100.0
$
156,241
100.0
$
501,932
100.0
$
457,250
100.0</t>
  </si>
  <si>
    <t>Subsequent Event</t>
  </si>
  <si>
    <t xml:space="preserve">Note 16. Subsequent Event
On October 31, 2017, we announced that the Board of Directors approved a share repurchase program under which we may repurchase up to $100,000 of common stock. This authorization permits us to repurchase shares from time to time until October 31, 2018 through a variety of methods, including open market repurchases and in privately negotiated transactions subject to debt covenants and other customary legal, contractual, regulatory and market considerations and may be discontinued at any time. All share repurchases will be implemented in accordance with Rule 10b-18 of the Exchange Act with respect to the timing, pricing and volume of such transactions. There can be no assurance as to the amount, timing or prices of repurchases, which may vary based on market conditions and other factors. </t>
  </si>
  <si>
    <t>Summary of Significant Accounting Policies (Policies)</t>
  </si>
  <si>
    <t>Basis of Presentation</t>
  </si>
  <si>
    <t>Basis of Presentation
Our accompanying unaudited consolidated financial statements have been prepared in accordance with GAAP. All significant intercompany balances and transactions have been eliminated in consolidation. These consolidated financial statements are unaudited and have been prepared by us following the rules and regulations of the SEC. In our opinion they reflect all adjustments, including normal recurring items, that are necessary to present fairly the results of interim periods. Certain information and footnote disclosures normally included in financial statements prepared in accordance with GAAP have been condensed or omitted as permitted by such rules and regulations; however, we believe that the disclosures are adequate to make the information presented not misleading. Operating results for the periods presented herein are not necessarily indicative of the results that may be expected for other interim periods or the entire fiscal year. Certain prior year amounts have been reclassified to conform to the current year presentation.</t>
  </si>
  <si>
    <t>Estimated Liability for Refunds and Appeals and Unbilled Receivables</t>
  </si>
  <si>
    <t>Estimated Liability for Refunds and Appeals and Unbilled Receivables
The estimated liability for refunds and appeals representing our estimate of claims that may be overturned related to revenue which had already been received was $57,971 and $62,539 at September 30, 2017 and December 31, 2016, respectively. The estimated allowance for refunds and appeals representing our estimate of claims that may be overturned related to amounts in accounts receivable was $30,996 and $41,020 at September 30, 2017 and December 31, 2016, respectively.
Unbilled receivables represent revenue recognized related to claims for which clients have received economic value that were not invoiced at the balance sheet date. Unbilled receivables of approximately $54,138 and $51,643 as of September 30, 2017 and December 31, 2016, respectively, are included in accounts receivable on our Consolidated Balance Sheets.
Certain unbilled receivables arise when a portion of our earned fee is deferred at the time of the initial invoice. At a later date (which can be up to a year after original invoice, and at other times during the year after completion of the audit period based on contractual terms or as agreed with our client), we invoice the unbilled receivable amount. Notwithstanding the deferred due date, our clients acknowledge we have earned this unbilled receivable at the time of the original invoice, but we have agreed to defer billing the client for the related services. Unbilled receivables of this nature were approximately $5,457 and $6,137 as of September 30, 2017 and December 31, 2016, respectively, and are included in accounts receivable on our Consolidated Balance Sheets.
We record periodic changes in unbilled receivables and refund liabilities as adjustments to revenue.</t>
  </si>
  <si>
    <t>Recently Issued Accounting Standards</t>
  </si>
  <si>
    <t xml:space="preserve">Recently Issued Accounting Standards
In August 2017, the FASB issued ASU 2017-12, Targeted Improvements to Accounting for Hedging Activities (“ASU 2017-12”), which simplifies the application of hedge accounting guidance and improves financial reporting of hedging relationships. The guidance is effective for public companies with annual reporting periods beginning after December 15, 2018, including interim periods within those annual periods. Early adoption is permitted. We are evaluating this guidance and do not believe it will have a material impact on our consolidated financial statements and related disclosures.
In April 2017, the FASB issued ASU 2017-09, Scope of Modification Accounting (“ASU 2017-09”), which addresses what constitutes a modification when applying the guidance in ASC 718 Compensation- Stock Compensation in order to reduce diversity in practice. The guidance is effective for public companies with annual reporting periods beginning after December 15, 2017, including interim periods within that reporting period. Early adoption is permitted. We are evaluating this guidance and do not believe it will have a material impact on our consolidated financial statements and related disclosures.
In January 2017, the FASB issued ASU 2017-04, Simplifying the Test for Goodwill Impairment (“ASU 2017-04”), which is intended to simplify how an entity is required to test goodwill for impairment by eliminating Step 2 from the goodwill impairment test. Step 2 measures a goodwill impairment loss by comparing the implied fair value of a reporting unit’s goodwill with the carrying amount of the goodwill. Instead, an entity should compare the fair value of a reporting unit with its carrying amount and recognize an impairment charge for the amount by which the carrying amount exceeds the reporting unit’s fair value. The loss recognized should not exceed the total amount of goodwill allocated to that reporting unit. The guidance is effective for public companies with annual reporting periods beginning after December 15, 2019, including interim periods within those annual periods. We have early adopted the provisions of ASU 2017-04 as of April 1, 2017. As the fair values of our reporting units exceed their carrying values, there has been no impact on our consolidated financial statements.
In January 2017, the FASB issued ASU 2017-01, Clarifying the Definition of a Business (“ASU 2017-01”), which assists entities with evaluating whether transactions should be accounted for as acquisitions of assets or businesses. The guidance is effective for public companies with annual reporting periods beginning after December 15, 2017, including interim periods within those annual periods. Early adoption is permitted. We are evaluating this guidance and do not believe it will have a material impact on our consolidated financial statements and related disclosures.
In November 2016, the FASB issued ASU 2016-18, Restricted Cash (“ASU 2016-18”), which requires that restricted cash be included with cash and cash equivalents when reconciling the beginning and end of period total amounts shown on the statement of cash flows. The guidance is effective for public companies with annual reporting periods beginning after December 15, 2017, including interim periods within those annual periods. Early adoption is permitted. We are evaluating this guidance and its impact on our consolidated financial statements and related disclosures and expect the adoption of this ASU could impact the disclosure of our cash flows from operations.
In August 2016, the FASB issued ASU 2016-15, Classification of Certain Cash Receipts and Cash Payments (“ASU 2016-15”) which addresses eight specific cash flow issues in order to reduce diversity in practice. The guidance is effective for public companies with annual reporting periods beginning after December 15, 2017, including interim periods within those annual periods. Early adoption is permitted. We are evaluating this guidance and do not believe it will have a material impact on our consolidated financial statements and related disclosures.
In February 2016, the FASB issued ASU 2016-02, Leases (“ASU 2016-02”) which changes the accounting recognition, measurement and disclosure for leases in order to increase transparency. ASU 2016-02 requires lease assets and liabilities to be recognized on the balance sheet and key information about leasing arrangements to be disclosed. The guidance is effective for public companies with annual reporting periods beginning after December 15, 2018, including interim periods within that reporting period. Early adoption is permitted. We are evaluating this guidance and its impact on our consolidated financial statements and related disclosures.
In January 2016, the FASB issued ASU 2016-01, Recognition and Measurement of Financial Assets and Financial Liabilities (“ASU 2016-01”) which changes the current financial instruments model primarily impacting the accounting for equity investments, financial liabilities under the fair value option, and the presentation and disclosure requirements for financial instruments. The guidance is effective for public companies with annual reporting periods beginning after December 15, 2017, including interim periods within that reporting period. We are evaluating this guidance and do not believe it will have a material impact on our consolidated financial statements and related disclosures.
In May 2014, the FASB issued ASU 2014-09, Revenue from Contracts with Customers (Topic 606) (“ASU 2014-09”), which supersedes existing revenue recognition guidance and provides clarification of principles for recognizing revenue from contracts with customers. ASU 2014-09 sets forth a five-step model for determining when and how revenue is recognized. The core principle of the new standard is that a company should recognize revenue to depict the transfer of promised goods or services to customers in an amount that reflects the consideration to which the company expects to be entitled in exchange for those goods or services. Additional disclosures will be required to describe the nature, amount, timing and uncertainty of revenue and cash flows arising from customer contracts. The two permitted transition methods under ASU 2014-09 are the full retrospective method, in which case the new guidance would be applied to each prior reporting period presented and the cumulative effect of applying the standard would be recognized at the earliest period shown, or the modified retrospective method, in which case the cumulative effect of applying the standard would be recognized at the date of the initial application. The guidance is effective for public companies with annual periods beginning after December 15, 2017, including interim periods within that reporting period. The FASB will permit companies to adopt the new standard early, but not before the original effective date of annual reporting periods beginning after December 15, 2016.
In 2016, we formed an internal team to evaluate and quantify the potential impact of this new revenue guidance. As of the date of this filing, we have completed our contract review and policy drafting. Based on our review, we believe the timing of revenue recognition will not change from current practice. We are in the process of completing a contract review and evaluating the impact of this new guidance as it relates to the RowdMap Acquisition as discussed in Note 3. We plan to adopt as of January 1, 2018 using the modified retrospective method. Adoption of this standard will require changes to our business processes, systems and controls to support the additional required disclosures. We are in the process of identifying and designing such changes to ensure our readiness. We will provide additional information about the impact of this new guidance, including enhanced disclosure requirements, in future filings. </t>
  </si>
  <si>
    <t>Acquisition (Tables)</t>
  </si>
  <si>
    <t>Schedule of estimated fair values of the assets acquired and liabilities assumed</t>
  </si>
  <si>
    <t>July 14, 2017
Cash
$
4,107
Accounts receivable
2,526
Prepaid expenses and other assets
1,212
Other long-term assets
12
Property and equipment
263
Intangible assets
19,510
Total identifiable assets acquired
27,630
Accounts payable and accrued liabilities
4,491
Deferred tax liabilities
3,688
Total liabilities assumed
8,179
Net identifiable assets acquired
19,451
Goodwill
54,673
Net assets acquired
$
74,124</t>
  </si>
  <si>
    <t>Property and Equipment (Tables)</t>
  </si>
  <si>
    <t>Schedule of property and equipment by major asset class</t>
  </si>
  <si>
    <t>September 30,
December 31,
2017
2016
Computer equipment
$
48,522
$
40,349
Software
65,416
42,614
Furniture and fixtures
9,156
8,652
Leasehold improvements
5,255
4,392
Projects in progress
7,655
12,001
Property and equipment, gross
$
136,004
$
108,008
Less: accumulated depreciation and amortization
57,590
40,368
Property and equipment, net
$
78,414
$
67,640</t>
  </si>
  <si>
    <t>Intangible Assets (Tables)</t>
  </si>
  <si>
    <t>Schedule of finite-lived intangible asset balances by major asset class</t>
  </si>
  <si>
    <t>Intangible asset balances by major asset class for the periods presented were as follows:
Weighted
Gross
Net
Average
Carrying
Accumulated
Carrying
Amortization
Amount
Amortization
Amount
Period
September 30, 2017:
Customer relationships
$
653,531
$
180,721
$
472,810
years
Acquired software
88,710
57,897
30,813
years
Connolly trademark
4,200
—
4,200
indefinite-lived
Total
$
746,441
$
238,618
$
507,823
years
December 31, 2016:
Customer relationships
$
640,052
$
144,768
$
495,284
years
Acquired software
82,400
48,579
33,821
years
Connolly trademark
4,200
—
4,200
indefinite-lived
Total
$
726,652
$
193,347
$
533,305
years</t>
  </si>
  <si>
    <t>Schedule of indefinite-lived intangible asset balances by major asset class</t>
  </si>
  <si>
    <t>Weighted
Gross
Net
Average
Carrying
Accumulated
Carrying
Amortization
Amount
Amortization
Amount
Period
September 30, 2017:
Customer relationships
$
653,531
$
180,721
$
472,810
years
Acquired software
88,710
57,897
30,813
years
Connolly trademark
4,200
—
4,200
indefinite-lived
Total
$
746,441
$
238,618
$
507,823
years
December 31, 2016:
Customer relationships
$
640,052
$
144,768
$
495,284
years
Acquired software
82,400
48,579
33,821
years
Connolly trademark
4,200
—
4,200
indefinite-lived
Total
$
726,652
$
193,347
$
533,305
years</t>
  </si>
  <si>
    <t>Schedule of intangible asset amortization expense</t>
  </si>
  <si>
    <t>Remainder of 2017
$
14,455
2018
57,822
2019
57,822
2020
57,822
2021
53,499</t>
  </si>
  <si>
    <t>Goodwill (Tables)</t>
  </si>
  <si>
    <t>Schedule of changes in the carrying amount of goodwill by segment</t>
  </si>
  <si>
    <t>Global Retail
Healthcare
and Other
December 31, 2016
$
1,147,771
$
48,253
Acquisition
54,673
—
Foreign currency translation
—
628
September 30, 2017
$
1,202,444
$
48,881</t>
  </si>
  <si>
    <t>Long-term Debt (Tables)</t>
  </si>
  <si>
    <t>Schedule of long-term debt</t>
  </si>
  <si>
    <t>September 30,
December 31,
2017
2016
First Lien Term A Loan
$
237,352
$
246,694
First Lien Term B Loan
541,846
544,345
Revolver
—
—
Total debt
779,198
791,039
Less: debt issuance costs
7,606
10,837
Less: current portion
18,000
18,000
Total long-term debt
$
753,592
$
762,202</t>
  </si>
  <si>
    <t>Derivative Instruments (Tables)</t>
  </si>
  <si>
    <t>Schedule of fair value and location of derivative instruments</t>
  </si>
  <si>
    <t>September 30,
December 31,
2017
2016
Liability fair value recorded in other long-term liabilities
$
1,255
$
1,729
Liability fair value recorded in accounts payable and accrued other expenses
984
1,065
Estimated amount of existing losses expected to be reclassified into earnings in the next 12 months
(2,519)
(1,783)</t>
  </si>
  <si>
    <t>Schedule of changes in other comprehensive income related to derivative instruments classified as cash flow hedges</t>
  </si>
  <si>
    <t>Three Months Ended September 30,
2017
2016
Balance at beginning of period, July 1
$
(3,203)
$
(3,534)
Reclassifications in earnings, net of tax of $229 and $21, respectively
376
35
Change in fair value of derivative instrument, net of tax of $46 and $45, respectively
(75)
(84)
Balance at end of period, September 30
$
(2,902)
$
(3,583)
Nine Months Ended September 30,
2017
2016
Balance at beginning of period, January 1
$
(3,334)
$
(2,968)
Reclassifications in earnings, net of tax of $455 and $76, respectively
749
124
Change in fair value of derivative instrument, net of tax of $208 and $463, respectively
(317)
(739)
Balance at end of period, September 30
$
(2,902)
$
(3,583)</t>
  </si>
  <si>
    <t>Fair Value Measurements (Tables)</t>
  </si>
  <si>
    <t>Summary of financial instruments measured at fair value</t>
  </si>
  <si>
    <t>September 30, 2017
December 31, 2016
Level 1
Level 2
Level 3
Level 1
Level 2
Level 3
Liabilities:
Long-term debt
$
—
$
—
$
779,198
$
—
$
—
$
791,039
Interest rate cap agreements
—
2,239
—
—
2,794
—
Total
$
—
$
2,239
$
779,198
$
—
$
2,794
$
791,039</t>
  </si>
  <si>
    <t>Income Taxes (Tables)</t>
  </si>
  <si>
    <t>Schedule of income tax provision and effective income tax rate</t>
  </si>
  <si>
    <t>Three Months Ended
Nine Months Ended
September 30,
September 30,
2017
2016
2017
2016
Income tax expense
$
12,918
$
711
$
19,800
$
12,780
Effective income tax rate
39.9
%
13.4
%
22.7
%
35.2
%</t>
  </si>
  <si>
    <t>Earnings per Share (Tables)</t>
  </si>
  <si>
    <t>Schedule of computation of basic and diluted earnings per share</t>
  </si>
  <si>
    <t>Three Months Ended
Nine Months Ended
September 30,
September 30,
2017
2016
2017
2016
Net income available to common stockholders
$
19,472
$
4,583
$
67,535
$
23,560
Weighted average outstanding shares of common stock
92,273,105
90,170,462
91,813,864
83,275,206
Dilutive effect of stock-based awards and restricted stock
2,992,632
3,783,441
3,337,591
3,582,720
Adjusted weighted average outstanding and assumed conversions for diluted EPS
95,265,737
93,953,903
95,151,455
86,857,926
Earnings per share:
Basic
$
0.21
$
0.05
$
0.74
$
0.28
Diluted
0.20
0.05
0.71
0.27</t>
  </si>
  <si>
    <t>Schedule of antidilutive securities excluded from earnings per share</t>
  </si>
  <si>
    <t>Three Months Ended
Nine Months Ended
September 30,
September 30,
2017
2016
2017
2016
Employee stock-based awards and restricted stock
1,155,968
35,737
699,629
327,880</t>
  </si>
  <si>
    <t>Stock-Based Compensation (Tables)</t>
  </si>
  <si>
    <t>Summary of stock options outstanding, vested and exercisable</t>
  </si>
  <si>
    <t>Weighted
Weighted
average
average
remaining
Aggregate
Outstanding
exercise price
contractual life
Intrinsic Value
Options
per share
(Years)
(in thousands)
Outstanding at December 31, 2016
5,997,372
$
10.18
7.30
$
145,270
Granted
577,690
34.77
Forfeited
(191,890)
18.75
Exercised
(1,562,590)
7.34
Expired
(2,893)
13.79
Outstanding at September 30, 2017
4,817,689
$
13.70
6.93
$
107,478
Vested and exercisable at September 30, 2017
3,313,087
$
10.34
6.28
$
84,939</t>
  </si>
  <si>
    <t>Summary of restricted stock units activity</t>
  </si>
  <si>
    <t>Weighted
average
grant date fair value
Number of Awards
per share
Outstanding at December 31, 2016
67,295
$
25.88
Granted
275,726
34.98
Forfeited
(32,796)
31.03
Vested and converted to shares
(38,302)
29.88
Outstanding at September 30, 2017
271,923
$
33.93
Expected to vest at September 30, 2017
271,923
$
33.93</t>
  </si>
  <si>
    <t>Schedule of weighted average assumptions to estimate the fair value of stock options granted</t>
  </si>
  <si>
    <t>Nine Months Ended September 30,
2017
2016
Expected term (years)
6.25
6.25
Expected volatility
40.00
%
50.00
%
Expected dividend yield
0.00
%
0.00
%
Weighted average risk-free interest rate
1.92
%
1.34
%
Weighted average grant date fair value
$
14.60
$
9.39</t>
  </si>
  <si>
    <t>Segment Information (Tables)</t>
  </si>
  <si>
    <t>Schedule of operating segment results</t>
  </si>
  <si>
    <t>Three Months Ended
Nine Months Ended
September 30,
September 30,
2017
2016
2017
2016
(unaudited)
(unaudited)
Net Revenue
Healthcare
$
156,219
$
138,470
$
447,581
$
403,643
Global Retail and Other
17,969
17,771
54,351
53,607
Consolidated net revenue
$
174,188
$
156,241
$
501,932
$
457,250
Operating Income
Healthcare
$
38,094
$
22,544
$
107,944
$
85,879
Global Retail and Other
2,948
1,611
7,176
6,452
Consolidated operating income
$
41,042
$
24,155
$
115,120
$
92,331</t>
  </si>
  <si>
    <t>Schedule of operating segment net revenue by product type</t>
  </si>
  <si>
    <t>Three Months Ended September 30,
Nine Months Ended September 30,
2017
%
2016
%
2017
%
2016
%
(unaudited)
(unaudited)
Healthcare
Retrospective claims accuracy
$
88,396
50.7
$
78,133
50.0
$
252,538
50.3
$
224,335
49.1
Prospective claims accuracy
62,628
36.0
57,233
36.6
184,365
36.8
169,632
37.1
Other
5,195
3.0
3,104
2.0
10,678
2.1
9,676
2.1
Total Healthcare
156,219
89.7
138,470
88.6
447,581
89.2
403,643
88.3
Global Retail and Other
Retrospective claims accuracy
17,470
10.0
17,039
10.9
52,529
10.5
51,730
11.3
Other
499
0.3
732
0.5
1,822
0.3
1,877
0.4
Total Global Retail and Other
17,969
10.3
17,771
11.4
54,351
10.8
53,607
11.7
Consolidated net revenue
$
174,188
100.0
$
156,241
100.0
$
501,932
100.0
$
457,250
100.0</t>
  </si>
  <si>
    <t>Description of Business (Details)</t>
  </si>
  <si>
    <t>Sep. 30, 2017customercompany</t>
  </si>
  <si>
    <t>Healthcare | Minimum</t>
  </si>
  <si>
    <t>Description of business</t>
  </si>
  <si>
    <t>Number of clients</t>
  </si>
  <si>
    <t>Commercial, Medicaid and Medicare managed health plans | United States</t>
  </si>
  <si>
    <t>Number of largest companies in the industry sector | company</t>
  </si>
  <si>
    <t>Commercial, Medicaid and Medicare managed health plans | United States | Minimum</t>
  </si>
  <si>
    <t>Number of largest companies in the industry sector that are customers</t>
  </si>
  <si>
    <t>Retail</t>
  </si>
  <si>
    <t>Retail | United States</t>
  </si>
  <si>
    <t>Summary of Significant Accounting Policies - Revenue Recognition, Unbilled Receivables, and Estimated Liability for Refunds and Appeals (Details) - USD ($) $ in Thousands</t>
  </si>
  <si>
    <t>Unbilled receivables</t>
  </si>
  <si>
    <t>Unbilled receivables arising from deferred billing</t>
  </si>
  <si>
    <t>Acquisition - Consideration Transferred (Details) - RowdMap $ in Thousands</t>
  </si>
  <si>
    <t>Jul. 14, 2017USD ($)shares</t>
  </si>
  <si>
    <t>Consideration transferred</t>
  </si>
  <si>
    <t>Cash paid | $</t>
  </si>
  <si>
    <t>Restricted stock, performance-based</t>
  </si>
  <si>
    <t>Percentage of total shares awarded</t>
  </si>
  <si>
    <t>50.00%</t>
  </si>
  <si>
    <t>Vesting period (in years)</t>
  </si>
  <si>
    <t>1 year</t>
  </si>
  <si>
    <t>Restricted stock, time-based</t>
  </si>
  <si>
    <t>Percentage vesting each anniversary</t>
  </si>
  <si>
    <t>33.30%</t>
  </si>
  <si>
    <t>3 years</t>
  </si>
  <si>
    <t>Common stock | Restricted Stock</t>
  </si>
  <si>
    <t>Shares issued (in shares) | shares</t>
  </si>
  <si>
    <t>Acquisition - Net Assets Acquired (Details) - USD ($) $ in Thousands</t>
  </si>
  <si>
    <t>Jul. 14, 2017</t>
  </si>
  <si>
    <t>Preliminary allocation of the purchase price</t>
  </si>
  <si>
    <t>RowdMap</t>
  </si>
  <si>
    <t>Cash</t>
  </si>
  <si>
    <t>Prepaid expenses and other assets</t>
  </si>
  <si>
    <t>Property and equipment</t>
  </si>
  <si>
    <t>Intangible assets</t>
  </si>
  <si>
    <t>Total identifiable assets acquired</t>
  </si>
  <si>
    <t>Accounts payable and accrued liabilities</t>
  </si>
  <si>
    <t>Total liabilities assumed</t>
  </si>
  <si>
    <t>Net identifiable assets acquired</t>
  </si>
  <si>
    <t>Net assets acquired</t>
  </si>
  <si>
    <t>Acquisition - Acquired Intangible Assets (Details) - RowdMap $ in Thousands</t>
  </si>
  <si>
    <t>Jul. 14, 2017USD ($)</t>
  </si>
  <si>
    <t>Finite-Lived Intangible Assets</t>
  </si>
  <si>
    <t>Finite-lived intangible assets acquired</t>
  </si>
  <si>
    <t>Goodwill acquired, tax deductible amount</t>
  </si>
  <si>
    <t>Acquired software</t>
  </si>
  <si>
    <t>Weighted-average useful life of acquired intangible assets</t>
  </si>
  <si>
    <t>5 years</t>
  </si>
  <si>
    <t>Customer relationships</t>
  </si>
  <si>
    <t>Acquisition - Other Acquisition Related Disclosures (Details) - RowdMap $ in Thousands</t>
  </si>
  <si>
    <t>Sep. 30, 2017USD ($)</t>
  </si>
  <si>
    <t>Transaction costs</t>
  </si>
  <si>
    <t>Accounts payable and accrued other expenses | Former stockholders</t>
  </si>
  <si>
    <t>Payable to related parties</t>
  </si>
  <si>
    <t>Property and Equipment - Balances by Major Asset Class (Details) - USD ($) $ in Thousands</t>
  </si>
  <si>
    <t>Property and equipment, gross</t>
  </si>
  <si>
    <t>Less: Accumulated depreciation and amortization</t>
  </si>
  <si>
    <t>Computer equipment</t>
  </si>
  <si>
    <t>Software</t>
  </si>
  <si>
    <t>Furniture and fixtures</t>
  </si>
  <si>
    <t>Leasehold improvements</t>
  </si>
  <si>
    <t>Projects in progress</t>
  </si>
  <si>
    <t>Property and Equipment - Perpetual Software License (Details) - Perpetual software license - USD ($) $ in Thousands</t>
  </si>
  <si>
    <t>1 Months Ended</t>
  </si>
  <si>
    <t>Dec. 31, 2015</t>
  </si>
  <si>
    <t>Recorded obligation</t>
  </si>
  <si>
    <t>Remaining payment period</t>
  </si>
  <si>
    <t>2 years</t>
  </si>
  <si>
    <t>License obligation</t>
  </si>
  <si>
    <t>Property and Equipment - Depreciation and Amortization Expense (Details) - USD ($) $ in Thousands</t>
  </si>
  <si>
    <t>Depreciation and amortization expense related to property and equipment</t>
  </si>
  <si>
    <t>Intangible Assets - Finite-Lived (Details) - USD ($) $ in Thousands</t>
  </si>
  <si>
    <t>12 Months Ended</t>
  </si>
  <si>
    <t>Intangible assets with finite lives</t>
  </si>
  <si>
    <t>Accumulated Amortization</t>
  </si>
  <si>
    <t>Weighted average</t>
  </si>
  <si>
    <t>Amortization period</t>
  </si>
  <si>
    <t>12 years 7 months 6 days</t>
  </si>
  <si>
    <t>12 years 9 months 18 days</t>
  </si>
  <si>
    <t>Gross Carrying Amount</t>
  </si>
  <si>
    <t>Net carrying amount</t>
  </si>
  <si>
    <t>Customer relationships | Weighted average</t>
  </si>
  <si>
    <t>13 years 6 months</t>
  </si>
  <si>
    <t>13 years 8 months 12 days</t>
  </si>
  <si>
    <t>Acquired software | Weighted average</t>
  </si>
  <si>
    <t>6 years 1 month 6 days</t>
  </si>
  <si>
    <t>6 years 2 months 12 days</t>
  </si>
  <si>
    <t>Intangible Assets - Indefinite-lived (Details) - USD ($) $ in Thousands</t>
  </si>
  <si>
    <t>Connolly Trademark</t>
  </si>
  <si>
    <t>Intangible assets with indefinite lives</t>
  </si>
  <si>
    <t>Net Carrying Amount</t>
  </si>
  <si>
    <t>Intangible Assets - Total by Major Asset Class (Details) - USD ($) $ in Thousands</t>
  </si>
  <si>
    <t>Gross carrying amount</t>
  </si>
  <si>
    <t>Intangible assets, gross</t>
  </si>
  <si>
    <t>Total intangible assets, gross</t>
  </si>
  <si>
    <t>Intangible Assets - Amortization Expense (Details) - USD ($) $ in Thousands</t>
  </si>
  <si>
    <t>Amortization expense</t>
  </si>
  <si>
    <t>Intangible Assets - Future Amortization Expense (Details) $ in Thousands</t>
  </si>
  <si>
    <t>Amortization expense for the next 5 years</t>
  </si>
  <si>
    <t>Remainder of 2017</t>
  </si>
  <si>
    <t>Goodwill - Changes in carrying amount (Details) $ in Thousands</t>
  </si>
  <si>
    <t>Changes in the carrying amount of goodwill</t>
  </si>
  <si>
    <t>Balance, beginning of period</t>
  </si>
  <si>
    <t>Balance, end of period</t>
  </si>
  <si>
    <t>Healthcare</t>
  </si>
  <si>
    <t>Foreign currency translation and other</t>
  </si>
  <si>
    <t>Global Retail and Other</t>
  </si>
  <si>
    <t>Goodwill - Impairment (Details) - USD ($) $ in Thousands</t>
  </si>
  <si>
    <t>Impairment related to goodwill</t>
  </si>
  <si>
    <t>Commitments and Contingencies - Legal and Other Matters (Details) - Unfavorable action - Centers for Medicare and Medicaid Services (CMS) - USD ($) $ in Thousands</t>
  </si>
  <si>
    <t>Jul. 01, 2015</t>
  </si>
  <si>
    <t>Aug. 31, 2014</t>
  </si>
  <si>
    <t>Loss contingency</t>
  </si>
  <si>
    <t>Settlement on original claim amount offered by CMS to allow providers to remove eligible claims pending in appeals process (as a percent)</t>
  </si>
  <si>
    <t>68.00%</t>
  </si>
  <si>
    <t>RAC contract contingency fee on original amount of settled claims under CMS July 1, 2015 Technical Direction Letter (as a percent)</t>
  </si>
  <si>
    <t>32.00%</t>
  </si>
  <si>
    <t>Maximum possible additional amount of refund payable in excess of amount accrued</t>
  </si>
  <si>
    <t>Estimated refund liability on settled claims</t>
  </si>
  <si>
    <t>Long-term Debt - First Amendment Agreement (Details) - USD ($) $ in Thousands</t>
  </si>
  <si>
    <t>Apr. 30, 2017</t>
  </si>
  <si>
    <t>Extinguishment of debt</t>
  </si>
  <si>
    <t>Term Loan B | First Amendment Agreement</t>
  </si>
  <si>
    <t>Term Loan B | First Amendment Agreement | LIBOR</t>
  </si>
  <si>
    <t>Decrease in interest rate (as a percent)</t>
  </si>
  <si>
    <t>0.25%</t>
  </si>
  <si>
    <t>Long-term Debt - Summary of Components (Details) - USD ($) $ in Thousands</t>
  </si>
  <si>
    <t>Long-term debt components</t>
  </si>
  <si>
    <t>Total debt</t>
  </si>
  <si>
    <t>Less: debt issuance costs</t>
  </si>
  <si>
    <t>Less: current portion</t>
  </si>
  <si>
    <t>Total long-term debt</t>
  </si>
  <si>
    <t>Term Loan A | Restated Credit Agreement</t>
  </si>
  <si>
    <t>Term Loan B | Restated Credit Agreement</t>
  </si>
  <si>
    <t>Long-term Debt - Other Covenant Terms (Details) - Restated Credit Agreement - Maximum</t>
  </si>
  <si>
    <t>Term Loan A</t>
  </si>
  <si>
    <t>Ratio requirements</t>
  </si>
  <si>
    <t>Secured Leverage Ratio covenant, through September 2018</t>
  </si>
  <si>
    <t>Secured Leverage Ratio covenant, through September 2019</t>
  </si>
  <si>
    <t>Secured Leverage Ratio covenant, through June 2021</t>
  </si>
  <si>
    <t>Revolver</t>
  </si>
  <si>
    <t>Long-term Debt - Aggregate Maturities (Details) $ in Thousands</t>
  </si>
  <si>
    <t>Aggregate maturities of long term debt</t>
  </si>
  <si>
    <t>Derivative Instruments - Interest Rate Cap Contracts (Details) - Designated as Hedge - Interest rate cap agreements - USD ($) $ in Thousands</t>
  </si>
  <si>
    <t>Interest rate derivatives</t>
  </si>
  <si>
    <t>Notional amount</t>
  </si>
  <si>
    <t>LIBOR</t>
  </si>
  <si>
    <t>Interest rate cap on floating rate debt (as a percent)</t>
  </si>
  <si>
    <t>3.00%</t>
  </si>
  <si>
    <t>Derivative Instruments - Interest Rate Cap Contracts - Effectiveness (Details) - Cash flow hedge - Interest rate cap agreements - Interest expense - USD ($) $ in Thousands</t>
  </si>
  <si>
    <t>Cash flow hedge activity</t>
  </si>
  <si>
    <t>Expense recognized</t>
  </si>
  <si>
    <t>Ineffectiveness recorded</t>
  </si>
  <si>
    <t>Derivative Instruments - Quantitative Information Related to Fair Value (Details) - USD ($) $ in Thousands</t>
  </si>
  <si>
    <t>Interest rate cash flow hedges</t>
  </si>
  <si>
    <t>Estimated amount of existing losses expected to be reclassified into earnings in the next 12 months</t>
  </si>
  <si>
    <t>Interest rate cap agreements</t>
  </si>
  <si>
    <t>Deferred hedge premiums paid and recorded in accumulated other comprehensive (loss) income</t>
  </si>
  <si>
    <t>Expected additional payments of deferred premiums</t>
  </si>
  <si>
    <t>Designated as Hedge | Interest rate cap agreements | Other long-term liabilities</t>
  </si>
  <si>
    <t>Derivative liability</t>
  </si>
  <si>
    <t>Designated as Hedge | Interest rate cap agreements | Accounts payable and accrued other expenses</t>
  </si>
  <si>
    <t>Derivative Instruments - Changes in Other Comprehensive Income Related to Cash Flow Hedges (Details) - USD ($) $ in Thousands</t>
  </si>
  <si>
    <t>Changes in other comprehensive income related to derivative instruments classified as cash flow hedges</t>
  </si>
  <si>
    <t>Balance at beginning of period</t>
  </si>
  <si>
    <t>Balance at end of period</t>
  </si>
  <si>
    <t>Other comprehensive income, tax effect</t>
  </si>
  <si>
    <t>Reclassifications in earnings, tax</t>
  </si>
  <si>
    <t>Change in fair value of derivative instrument, tax</t>
  </si>
  <si>
    <t>Derivative instruments classified as cash flow hedges</t>
  </si>
  <si>
    <t>Reclassifications in earnings, net of tax of $229 and $21 for the three months ended September 30, 2017 and 2016, and $455 and $76 for the nine months ended September 30, 2017 and 2016, respectively</t>
  </si>
  <si>
    <t>Change in fair value of derivative instrument, net of tax of $46 and $45 for the three months ended September 30, 2017 and 2016, and $208 and $463 for the nine months ended September 30, 2017 and 2016, respectively</t>
  </si>
  <si>
    <t>Fair Value Measurements (Details) - Recurring - USD ($) $ in Thousands</t>
  </si>
  <si>
    <t>Liabilities</t>
  </si>
  <si>
    <t>Total</t>
  </si>
  <si>
    <t>Income Taxes (Details) - USD ($) $ in Thousands</t>
  </si>
  <si>
    <t>Income tax provision and effective tax rate</t>
  </si>
  <si>
    <t>Income tax provision</t>
  </si>
  <si>
    <t>Effective income tax rate (as a percent)</t>
  </si>
  <si>
    <t>39.90%</t>
  </si>
  <si>
    <t>13.40%</t>
  </si>
  <si>
    <t>22.70%</t>
  </si>
  <si>
    <t>35.20%</t>
  </si>
  <si>
    <t>Other information</t>
  </si>
  <si>
    <t>Increase in income tax expense</t>
  </si>
  <si>
    <t>Stock-based compensation, options</t>
  </si>
  <si>
    <t>Decrease related to settlement with IRS</t>
  </si>
  <si>
    <t>Decrease in effective tax rate due to settlement of prior period tax positions</t>
  </si>
  <si>
    <t>Decrease related to tax returns filed during the period</t>
  </si>
  <si>
    <t>Restricted stock, nondeductible</t>
  </si>
  <si>
    <t>Stockholders' Equity - Issuance of Common Stock (Details) - USD ($) $ / shares in Units, shares in Thousands, $ in Thousands</t>
  </si>
  <si>
    <t>Aug. 07, 2017</t>
  </si>
  <si>
    <t>Mar. 07, 2017</t>
  </si>
  <si>
    <t>Issuance of stock</t>
  </si>
  <si>
    <t>August 2017 Secondary Offering</t>
  </si>
  <si>
    <t>Shares sold in secondary offering</t>
  </si>
  <si>
    <t>Offering price (in dollars per share)</t>
  </si>
  <si>
    <t>Offering expenses</t>
  </si>
  <si>
    <t>March 2017 Secondary Offering</t>
  </si>
  <si>
    <t>March 2017 Secondary Offering | Selling Stockholders</t>
  </si>
  <si>
    <t>Underwriters option</t>
  </si>
  <si>
    <t>Earnings per Share - Basic and Diluted (Details) - USD ($) $ / shares in Units, $ in Thousands</t>
  </si>
  <si>
    <t>Basic and diluted earnings per share computation</t>
  </si>
  <si>
    <t>Net income available to common stockholders</t>
  </si>
  <si>
    <t>Weighted average outstanding shares of common stock</t>
  </si>
  <si>
    <t>Dilutive effect of stock-based awards and restricted stock</t>
  </si>
  <si>
    <t>Adjusted weighted average outstanding and assumed conversions for diluted EPS</t>
  </si>
  <si>
    <t>Performance-based stock options</t>
  </si>
  <si>
    <t>Earnings per Share - Awards Excluded from Diluted Calculation (Details) - Employee stock-based awards and restricted stock - shares</t>
  </si>
  <si>
    <t>Anti-dilutive securities and other information</t>
  </si>
  <si>
    <t>Stock-based awards excluded from calculation of diluted earnings per share (in shares)</t>
  </si>
  <si>
    <t>Stock-Based Compensation - Stock Option Activity (Details) - USD ($) $ / shares in Units, $ in Thousands</t>
  </si>
  <si>
    <t>Shares</t>
  </si>
  <si>
    <t>Outstanding at beginning of period (in shares)</t>
  </si>
  <si>
    <t>Granted (in shares)</t>
  </si>
  <si>
    <t>Forfeited (in shares)</t>
  </si>
  <si>
    <t>Exercised (in shares)</t>
  </si>
  <si>
    <t>Expired (in shares)</t>
  </si>
  <si>
    <t>Outstanding at end of period (in shares)</t>
  </si>
  <si>
    <t>Vested and exercisable at end of period, vested (in shares)</t>
  </si>
  <si>
    <t>Vested and exercisable at end of period, exercisable (in shares)</t>
  </si>
  <si>
    <t>Weighted average exercise price</t>
  </si>
  <si>
    <t>Outstanding at beginning of period (in dollars per share)</t>
  </si>
  <si>
    <t>Granted (in dollars per share)</t>
  </si>
  <si>
    <t>Forfeited (in dollars per share)</t>
  </si>
  <si>
    <t>Exercised (in dollars per share)</t>
  </si>
  <si>
    <t>Expired (in dollars per share)</t>
  </si>
  <si>
    <t>Outstanding at end of period (in dollars per share)</t>
  </si>
  <si>
    <t>Vested and exercisable at end of period, vested (in dollars per share)</t>
  </si>
  <si>
    <t>Vested and exercisable at end of period, exercisable (in dollars per share)</t>
  </si>
  <si>
    <t>Weighted Average Remaining Contractual Term</t>
  </si>
  <si>
    <t>Outstanding</t>
  </si>
  <si>
    <t>6 years 11 months 5 days</t>
  </si>
  <si>
    <t>7 years 3 months 18 days</t>
  </si>
  <si>
    <t>Vested and exercisable at end of period, vested (in years)</t>
  </si>
  <si>
    <t>6 years 3 months 11 days</t>
  </si>
  <si>
    <t>Vested and exercisable at end of period, exercisable (in years)</t>
  </si>
  <si>
    <t>Aggregate Intrinsic Value</t>
  </si>
  <si>
    <t>Vested and exercisable at end of period, vested</t>
  </si>
  <si>
    <t>Vested and exercisable at end of period, exercisable</t>
  </si>
  <si>
    <t>Total intrinsic value os stock</t>
  </si>
  <si>
    <t>Common stock</t>
  </si>
  <si>
    <t>Fair value per share (in dollars per share)</t>
  </si>
  <si>
    <t>Stock-Based Compensation - Restricted Stock Units Vesting and Activity (Details) - 2016 Plan - Restricted stock units</t>
  </si>
  <si>
    <t>Sep. 30, 2017$ / sharesshares</t>
  </si>
  <si>
    <t>Outstanding at beginning of period | shares</t>
  </si>
  <si>
    <t>Granted (in shares) | shares</t>
  </si>
  <si>
    <t>Forfeited (in shares) | shares</t>
  </si>
  <si>
    <t>Vested (in shares) | shares</t>
  </si>
  <si>
    <t>Outstanding at end of period | shares</t>
  </si>
  <si>
    <t>Expected to vest at end of period | shares</t>
  </si>
  <si>
    <t>Weighted average grant date fair value</t>
  </si>
  <si>
    <t>Outstanding at beginning of period (in dollars per share) | $ / shares</t>
  </si>
  <si>
    <t>Granted (in dollars per share) | $ / shares</t>
  </si>
  <si>
    <t>Forfeited (in dollars per share) | $ / shares</t>
  </si>
  <si>
    <t>Vested (in dollars per share) | $ / shares</t>
  </si>
  <si>
    <t>Outstanding at end of period (in dollars per share) | $ / shares</t>
  </si>
  <si>
    <t>Expected to vest at end of period | $ / shares</t>
  </si>
  <si>
    <t>Stock-Based Compensation - Restricted Stock (Details) - RowdMap</t>
  </si>
  <si>
    <t>Jul. 14, 2017$ / sharesshares</t>
  </si>
  <si>
    <t>Fair market value per share | $ / shares</t>
  </si>
  <si>
    <t>Stock-Based Compensation - Employee Stock Purchase Plan (Details) - Employee Stock Purchase Plan - USD ($) $ / shares in Units, $ in Thousands</t>
  </si>
  <si>
    <t>Jun. 30, 2017</t>
  </si>
  <si>
    <t>Employee Stock Purchase Plan</t>
  </si>
  <si>
    <t>Offering period</t>
  </si>
  <si>
    <t>6 months</t>
  </si>
  <si>
    <t>Contribution maximum percentage of pay</t>
  </si>
  <si>
    <t>10.00%</t>
  </si>
  <si>
    <t>Contribution maximum amount per year</t>
  </si>
  <si>
    <t>Contribution maximum amount per offering period</t>
  </si>
  <si>
    <t>Discount applied to closing price, percentage</t>
  </si>
  <si>
    <t>Shares purchased under Employee Stock Purchase Plan</t>
  </si>
  <si>
    <t>Price per share (in dollars per share)</t>
  </si>
  <si>
    <t>Holding period (in days)</t>
  </si>
  <si>
    <t>90 days</t>
  </si>
  <si>
    <t>Stock-Based Compensation - Weighted Average Assumptions to Estimate Fair Value of Stock Options (Details) - Stock options - Weighted average - $ / shares</t>
  </si>
  <si>
    <t>Assumptions used to estimate fair value of stock options granted</t>
  </si>
  <si>
    <t>Expected term</t>
  </si>
  <si>
    <t>6 years 3 months</t>
  </si>
  <si>
    <t>Expected volatility (as a percent)</t>
  </si>
  <si>
    <t>40.00%</t>
  </si>
  <si>
    <t>Expected dividend yield (as a percent)</t>
  </si>
  <si>
    <t>0.00%</t>
  </si>
  <si>
    <t>Risk-free interest rate (as a percent)</t>
  </si>
  <si>
    <t>1.92%</t>
  </si>
  <si>
    <t>1.34%</t>
  </si>
  <si>
    <t>Weighted average grant date fair value (in dollars per share)</t>
  </si>
  <si>
    <t>Stock-Based Compensation - Expense Recorded (Details) - USD ($) $ in Thousands</t>
  </si>
  <si>
    <t>Employee stock-based awards and restricted stock</t>
  </si>
  <si>
    <t>Period of recognition of unrecognized compensation cost</t>
  </si>
  <si>
    <t>2 years 7 months 6 days</t>
  </si>
  <si>
    <t>Stock options</t>
  </si>
  <si>
    <t>Stock-based compensation expense related to accelerated vesting</t>
  </si>
  <si>
    <t>Unvested service-based stock options and RSU awards (in shares)</t>
  </si>
  <si>
    <t>Restricted Stock</t>
  </si>
  <si>
    <t>Unrecognized compensation cost</t>
  </si>
  <si>
    <t>RowdMap | Restricted Stock</t>
  </si>
  <si>
    <t>Fair value of equity interests issued</t>
  </si>
  <si>
    <t>RowdMap | Restricted stock, time-based</t>
  </si>
  <si>
    <t>Vesting period</t>
  </si>
  <si>
    <t>RowdMap | Restricted stock, performance-based</t>
  </si>
  <si>
    <t>Segment Information - Operating Segment Results (Details) $ in Thousands</t>
  </si>
  <si>
    <t>Sep. 30, 2016USD ($)</t>
  </si>
  <si>
    <t>Sep. 30, 2017USD ($)segment</t>
  </si>
  <si>
    <t>Segment information</t>
  </si>
  <si>
    <t>Number of reportable segments | segment</t>
  </si>
  <si>
    <t>Net Revenue</t>
  </si>
  <si>
    <t>Operating Income</t>
  </si>
  <si>
    <t>Segment Information - Operating Segment Net Revenue by Product Type (Details) - USD ($) $ in Thousands</t>
  </si>
  <si>
    <t>Net revenue by product type</t>
  </si>
  <si>
    <t>Product | Total net revenue</t>
  </si>
  <si>
    <t>Proportionate share of total (as a percent)</t>
  </si>
  <si>
    <t>100.00%</t>
  </si>
  <si>
    <t>Healthcare | Product | Total net revenue</t>
  </si>
  <si>
    <t>89.70%</t>
  </si>
  <si>
    <t>88.60%</t>
  </si>
  <si>
    <t>89.20%</t>
  </si>
  <si>
    <t>88.30%</t>
  </si>
  <si>
    <t>Healthcare | Retrospective claims accuracy | Product | Total net revenue</t>
  </si>
  <si>
    <t>50.70%</t>
  </si>
  <si>
    <t>50.30%</t>
  </si>
  <si>
    <t>49.10%</t>
  </si>
  <si>
    <t>Healthcare | Prospective claims accuracy | Product | Total net revenue</t>
  </si>
  <si>
    <t>36.00%</t>
  </si>
  <si>
    <t>36.60%</t>
  </si>
  <si>
    <t>36.80%</t>
  </si>
  <si>
    <t>37.10%</t>
  </si>
  <si>
    <t>Healthcare | Transaction services | Product | Total net revenue</t>
  </si>
  <si>
    <t>2.00%</t>
  </si>
  <si>
    <t>2.10%</t>
  </si>
  <si>
    <t>Global Retail and Other | Product | Total net revenue</t>
  </si>
  <si>
    <t>10.30%</t>
  </si>
  <si>
    <t>11.40%</t>
  </si>
  <si>
    <t>10.80%</t>
  </si>
  <si>
    <t>11.70%</t>
  </si>
  <si>
    <t>Global Retail and Other | Retrospective claims accuracy | Product | Total net revenue</t>
  </si>
  <si>
    <t>10.90%</t>
  </si>
  <si>
    <t>10.50%</t>
  </si>
  <si>
    <t>11.30%</t>
  </si>
  <si>
    <t>Global Retail and Other | Other | Product | Total net revenue</t>
  </si>
  <si>
    <t>0.30%</t>
  </si>
  <si>
    <t>0.50%</t>
  </si>
  <si>
    <t>0.40%</t>
  </si>
  <si>
    <t>Subsequent Event (Details)</t>
  </si>
  <si>
    <t>Oct. 31, 2017USD ($)</t>
  </si>
  <si>
    <t>Subsequent Events | Maximum</t>
  </si>
  <si>
    <t>Share repurchase program</t>
  </si>
  <si>
    <t>Share repurchase program, amount authorized</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0</v>
      </c>
    </row>
    <row r="4" spans="1:2">
      <c r="A4" s="4" t="s">
        <v>3</v>
      </c>
      <c r="B4" s="4" t="s">
        <v>4</v>
      </c>
    </row>
    <row r="5" spans="1:2">
      <c r="A5" s="4" t="s">
        <v>5</v>
      </c>
      <c r="B5" s="5" t="n">
        <v>1657197</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4" t="s">
        <v>17</v>
      </c>
    </row>
    <row r="12" spans="1:2">
      <c r="A12" s="4" t="s">
        <v>18</v>
      </c>
      <c r="B12" s="5" t="n">
        <v>92368654</v>
      </c>
    </row>
    <row r="13" spans="1:2">
      <c r="A13" s="4" t="s">
        <v>19</v>
      </c>
      <c r="B13" s="5" t="n">
        <v>2017</v>
      </c>
    </row>
    <row r="14" spans="1:2">
      <c r="A14" s="4" t="s">
        <v>20</v>
      </c>
      <c r="B14"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5</v>
      </c>
      <c r="B1" s="2" t="s">
        <v>1</v>
      </c>
    </row>
    <row r="2" spans="1:2">
      <c r="B2" s="2" t="s">
        <v>23</v>
      </c>
    </row>
    <row r="3" spans="1:2">
      <c r="A3" s="3" t="s">
        <v>145</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32</v>
      </c>
      <c r="B1" s="2" t="s">
        <v>1</v>
      </c>
    </row>
    <row r="2" spans="1:2">
      <c r="B2" s="2" t="s">
        <v>23</v>
      </c>
    </row>
    <row r="3" spans="1:2">
      <c r="A3" s="3" t="s">
        <v>32</v>
      </c>
    </row>
    <row r="4" spans="1:2">
      <c r="A4" s="4" t="s">
        <v>32</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3</v>
      </c>
    </row>
    <row r="3" spans="1:2">
      <c r="A3" s="3" t="s">
        <v>148</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50</v>
      </c>
      <c r="B1" s="2" t="s">
        <v>1</v>
      </c>
    </row>
    <row r="2" spans="1:2">
      <c r="B2" s="2" t="s">
        <v>23</v>
      </c>
    </row>
    <row r="3" spans="1:2">
      <c r="A3" s="3" t="s">
        <v>150</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2</v>
      </c>
      <c r="B1" s="2" t="s">
        <v>1</v>
      </c>
    </row>
    <row r="2" spans="1:2">
      <c r="B2" s="2" t="s">
        <v>23</v>
      </c>
    </row>
    <row r="3" spans="1:2">
      <c r="A3" s="3" t="s">
        <v>152</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4</v>
      </c>
      <c r="B1" s="2" t="s">
        <v>1</v>
      </c>
    </row>
    <row r="2" spans="1:2">
      <c r="B2" s="2" t="s">
        <v>23</v>
      </c>
    </row>
    <row r="3" spans="1:2">
      <c r="A3" s="3" t="s">
        <v>154</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6</v>
      </c>
      <c r="B1" s="2" t="s">
        <v>1</v>
      </c>
    </row>
    <row r="2" spans="1:2">
      <c r="B2" s="2" t="s">
        <v>23</v>
      </c>
    </row>
    <row r="3" spans="1:2">
      <c r="A3" s="3" t="s">
        <v>156</v>
      </c>
    </row>
    <row r="4" spans="1:2">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8</v>
      </c>
      <c r="B1" s="2" t="s">
        <v>1</v>
      </c>
    </row>
    <row r="2" spans="1:2">
      <c r="B2" s="2" t="s">
        <v>23</v>
      </c>
    </row>
    <row r="3" spans="1:2">
      <c r="A3" s="3" t="s">
        <v>158</v>
      </c>
    </row>
    <row r="4" spans="1:2">
      <c r="A4" s="4" t="s">
        <v>158</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0</v>
      </c>
      <c r="B1" s="2" t="s">
        <v>1</v>
      </c>
    </row>
    <row r="2" spans="1:2">
      <c r="B2" s="2" t="s">
        <v>23</v>
      </c>
    </row>
    <row r="3" spans="1:2">
      <c r="A3" s="3" t="s">
        <v>160</v>
      </c>
    </row>
    <row r="4" spans="1:2">
      <c r="A4" s="4" t="s">
        <v>160</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2</v>
      </c>
      <c r="B1" s="2" t="s">
        <v>1</v>
      </c>
    </row>
    <row r="2" spans="1:2">
      <c r="B2" s="2" t="s">
        <v>23</v>
      </c>
    </row>
    <row r="3" spans="1:2">
      <c r="A3" s="3" t="s">
        <v>162</v>
      </c>
    </row>
    <row r="4" spans="1:2">
      <c r="A4" s="4" t="s">
        <v>162</v>
      </c>
      <c r="B4"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3</v>
      </c>
      <c r="C1" s="2" t="s">
        <v>24</v>
      </c>
    </row>
    <row r="2" spans="1:3">
      <c r="A2" s="3" t="s">
        <v>25</v>
      </c>
    </row>
    <row r="3" spans="1:3">
      <c r="A3" s="4" t="s">
        <v>26</v>
      </c>
      <c r="B3" s="7" t="n">
        <v>123008</v>
      </c>
      <c r="C3" s="7" t="n">
        <v>110635</v>
      </c>
    </row>
    <row r="4" spans="1:3">
      <c r="A4" s="4" t="s">
        <v>27</v>
      </c>
      <c r="B4" s="5" t="n">
        <v>8438</v>
      </c>
      <c r="C4" s="5" t="n">
        <v>9103</v>
      </c>
    </row>
    <row r="5" spans="1:3">
      <c r="A5" s="4" t="s">
        <v>28</v>
      </c>
      <c r="B5" s="5" t="n">
        <v>83462</v>
      </c>
      <c r="C5" s="5" t="n">
        <v>67735</v>
      </c>
    </row>
    <row r="6" spans="1:3">
      <c r="A6" s="4" t="s">
        <v>29</v>
      </c>
      <c r="B6" s="5" t="n">
        <v>16985</v>
      </c>
      <c r="C6" s="5" t="n">
        <v>14957</v>
      </c>
    </row>
    <row r="7" spans="1:3">
      <c r="A7" s="4" t="s">
        <v>30</v>
      </c>
      <c r="B7" s="5" t="n">
        <v>231893</v>
      </c>
      <c r="C7" s="5" t="n">
        <v>202430</v>
      </c>
    </row>
    <row r="8" spans="1:3">
      <c r="A8" s="4" t="s">
        <v>31</v>
      </c>
      <c r="B8" s="5" t="n">
        <v>78414</v>
      </c>
      <c r="C8" s="5" t="n">
        <v>67640</v>
      </c>
    </row>
    <row r="9" spans="1:3">
      <c r="A9" s="4" t="s">
        <v>32</v>
      </c>
      <c r="B9" s="5" t="n">
        <v>1251325</v>
      </c>
      <c r="C9" s="5" t="n">
        <v>1196024</v>
      </c>
    </row>
    <row r="10" spans="1:3">
      <c r="A10" s="4" t="s">
        <v>33</v>
      </c>
      <c r="B10" s="5" t="n">
        <v>507823</v>
      </c>
      <c r="C10" s="5" t="n">
        <v>533305</v>
      </c>
    </row>
    <row r="11" spans="1:3">
      <c r="A11" s="4" t="s">
        <v>34</v>
      </c>
      <c r="B11" s="5" t="n">
        <v>2770</v>
      </c>
      <c r="C11" s="5" t="n">
        <v>2864</v>
      </c>
    </row>
    <row r="12" spans="1:3">
      <c r="A12" s="4" t="s">
        <v>35</v>
      </c>
      <c r="B12" s="5" t="n">
        <v>2072225</v>
      </c>
      <c r="C12" s="5" t="n">
        <v>2002263</v>
      </c>
    </row>
    <row r="13" spans="1:3">
      <c r="A13" s="3" t="s">
        <v>36</v>
      </c>
    </row>
    <row r="14" spans="1:3">
      <c r="A14" s="4" t="s">
        <v>37</v>
      </c>
      <c r="B14" s="5" t="n">
        <v>18000</v>
      </c>
      <c r="C14" s="5" t="n">
        <v>18000</v>
      </c>
    </row>
    <row r="15" spans="1:3">
      <c r="A15" s="4" t="s">
        <v>38</v>
      </c>
      <c r="B15" s="5" t="n">
        <v>8438</v>
      </c>
      <c r="C15" s="5" t="n">
        <v>9103</v>
      </c>
    </row>
    <row r="16" spans="1:3">
      <c r="A16" s="4" t="s">
        <v>39</v>
      </c>
      <c r="B16" s="5" t="n">
        <v>36410</v>
      </c>
      <c r="C16" s="5" t="n">
        <v>23162</v>
      </c>
    </row>
    <row r="17" spans="1:3">
      <c r="A17" s="4" t="s">
        <v>40</v>
      </c>
      <c r="B17" s="5" t="n">
        <v>40123</v>
      </c>
      <c r="C17" s="5" t="n">
        <v>58589</v>
      </c>
    </row>
    <row r="18" spans="1:3">
      <c r="A18" s="4" t="s">
        <v>41</v>
      </c>
      <c r="B18" s="5" t="n">
        <v>57971</v>
      </c>
      <c r="C18" s="5" t="n">
        <v>62539</v>
      </c>
    </row>
    <row r="19" spans="1:3">
      <c r="A19" s="4" t="s">
        <v>42</v>
      </c>
      <c r="B19" s="5" t="n">
        <v>160942</v>
      </c>
      <c r="C19" s="5" t="n">
        <v>171393</v>
      </c>
    </row>
    <row r="20" spans="1:3">
      <c r="A20" s="3" t="s">
        <v>43</v>
      </c>
    </row>
    <row r="21" spans="1:3">
      <c r="A21" s="4" t="s">
        <v>44</v>
      </c>
      <c r="B21" s="5" t="n">
        <v>753592</v>
      </c>
      <c r="C21" s="5" t="n">
        <v>762202</v>
      </c>
    </row>
    <row r="22" spans="1:3">
      <c r="A22" s="4" t="s">
        <v>45</v>
      </c>
      <c r="B22" s="5" t="n">
        <v>5656</v>
      </c>
      <c r="C22" s="5" t="n">
        <v>8799</v>
      </c>
    </row>
    <row r="23" spans="1:3">
      <c r="A23" s="4" t="s">
        <v>46</v>
      </c>
      <c r="B23" s="5" t="n">
        <v>121169</v>
      </c>
      <c r="C23" s="5" t="n">
        <v>120533</v>
      </c>
    </row>
    <row r="24" spans="1:3">
      <c r="A24" s="4" t="s">
        <v>47</v>
      </c>
      <c r="B24" s="5" t="n">
        <v>880417</v>
      </c>
      <c r="C24" s="5" t="n">
        <v>891534</v>
      </c>
    </row>
    <row r="25" spans="1:3">
      <c r="A25" s="4" t="s">
        <v>48</v>
      </c>
      <c r="B25" s="5" t="n">
        <v>1041359</v>
      </c>
      <c r="C25" s="5" t="n">
        <v>1062927</v>
      </c>
    </row>
    <row r="26" spans="1:3">
      <c r="A26" s="4" t="s">
        <v>49</v>
      </c>
      <c r="B26" s="4" t="s">
        <v>50</v>
      </c>
      <c r="C26" s="4" t="s">
        <v>50</v>
      </c>
    </row>
    <row r="27" spans="1:3">
      <c r="A27" s="3" t="s">
        <v>51</v>
      </c>
    </row>
    <row r="28" spans="1:3">
      <c r="A28" s="4" t="s">
        <v>52</v>
      </c>
      <c r="B28" s="5" t="n">
        <v>92</v>
      </c>
      <c r="C28" s="5" t="n">
        <v>91</v>
      </c>
    </row>
    <row r="29" spans="1:3">
      <c r="A29" s="4" t="s">
        <v>53</v>
      </c>
      <c r="B29" s="5" t="n">
        <v>934104</v>
      </c>
      <c r="C29" s="5" t="n">
        <v>911582</v>
      </c>
    </row>
    <row r="30" spans="1:3">
      <c r="A30" s="4" t="s">
        <v>54</v>
      </c>
      <c r="B30" s="5" t="n">
        <v>101452</v>
      </c>
      <c r="C30" s="5" t="n">
        <v>33917</v>
      </c>
    </row>
    <row r="31" spans="1:3">
      <c r="A31" s="4" t="s">
        <v>55</v>
      </c>
      <c r="B31" s="5" t="n">
        <v>-4782</v>
      </c>
      <c r="C31" s="5" t="n">
        <v>-6156</v>
      </c>
    </row>
    <row r="32" spans="1:3">
      <c r="A32" s="4" t="s">
        <v>56</v>
      </c>
      <c r="C32" s="5" t="n">
        <v>-98</v>
      </c>
    </row>
    <row r="33" spans="1:3">
      <c r="A33" s="4" t="s">
        <v>57</v>
      </c>
      <c r="B33" s="5" t="n">
        <v>1030866</v>
      </c>
      <c r="C33" s="5" t="n">
        <v>939336</v>
      </c>
    </row>
    <row r="34" spans="1:3">
      <c r="A34" s="4" t="s">
        <v>58</v>
      </c>
      <c r="B34" s="7" t="n">
        <v>2072225</v>
      </c>
      <c r="C34" s="7" t="n">
        <v>20022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4</v>
      </c>
      <c r="B1" s="2" t="s">
        <v>1</v>
      </c>
    </row>
    <row r="2" spans="1:2">
      <c r="B2" s="2" t="s">
        <v>23</v>
      </c>
    </row>
    <row r="3" spans="1:2">
      <c r="A3" s="3" t="s">
        <v>164</v>
      </c>
    </row>
    <row r="4" spans="1:2">
      <c r="A4" s="4" t="s">
        <v>164</v>
      </c>
      <c r="B4"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6</v>
      </c>
      <c r="B1" s="2" t="s">
        <v>1</v>
      </c>
    </row>
    <row r="2" spans="1:2">
      <c r="B2" s="2" t="s">
        <v>23</v>
      </c>
    </row>
    <row r="3" spans="1:2">
      <c r="A3" s="3" t="s">
        <v>166</v>
      </c>
    </row>
    <row r="4" spans="1:2">
      <c r="A4" s="4" t="s">
        <v>166</v>
      </c>
      <c r="B4" s="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168</v>
      </c>
      <c r="B1" s="2" t="s">
        <v>1</v>
      </c>
    </row>
    <row r="2" spans="1:2">
      <c r="B2" s="2" t="s">
        <v>23</v>
      </c>
    </row>
    <row r="3" spans="1:2">
      <c r="A3" s="3" t="s">
        <v>139</v>
      </c>
    </row>
    <row r="4" spans="1:2">
      <c r="A4" s="4" t="s">
        <v>169</v>
      </c>
      <c r="B4" s="4" t="s">
        <v>170</v>
      </c>
    </row>
    <row r="5" spans="1:2">
      <c r="A5" s="4" t="s">
        <v>171</v>
      </c>
      <c r="B5" s="4" t="s">
        <v>172</v>
      </c>
    </row>
    <row r="6" spans="1:2">
      <c r="A6" s="4" t="s">
        <v>173</v>
      </c>
      <c r="B6" s="4"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3</v>
      </c>
    </row>
    <row r="3" spans="1:2">
      <c r="A3" s="3" t="s">
        <v>141</v>
      </c>
    </row>
    <row r="4" spans="1:2">
      <c r="A4" s="4" t="s">
        <v>176</v>
      </c>
      <c r="B4" s="4" t="s">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8</v>
      </c>
      <c r="B1" s="2" t="s">
        <v>1</v>
      </c>
    </row>
    <row r="2" spans="1:2">
      <c r="B2" s="2" t="s">
        <v>23</v>
      </c>
    </row>
    <row r="3" spans="1:2">
      <c r="A3" s="3" t="s">
        <v>143</v>
      </c>
    </row>
    <row r="4" spans="1:2">
      <c r="A4" s="4" t="s">
        <v>179</v>
      </c>
      <c r="B4" s="4" t="s">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181</v>
      </c>
      <c r="B1" s="2" t="s">
        <v>1</v>
      </c>
    </row>
    <row r="2" spans="1:2">
      <c r="B2" s="2" t="s">
        <v>23</v>
      </c>
    </row>
    <row r="3" spans="1:2">
      <c r="A3" s="3" t="s">
        <v>145</v>
      </c>
    </row>
    <row r="4" spans="1:2">
      <c r="A4" s="4" t="s">
        <v>182</v>
      </c>
      <c r="B4" s="4" t="s">
        <v>183</v>
      </c>
    </row>
    <row r="5" spans="1:2">
      <c r="A5" s="4" t="s">
        <v>184</v>
      </c>
      <c r="B5" s="4" t="s">
        <v>185</v>
      </c>
    </row>
    <row r="6" spans="1:2">
      <c r="A6" s="4" t="s">
        <v>186</v>
      </c>
      <c r="B6" s="4" t="s">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8</v>
      </c>
      <c r="B1" s="2" t="s">
        <v>1</v>
      </c>
    </row>
    <row r="2" spans="1:2">
      <c r="B2" s="2" t="s">
        <v>23</v>
      </c>
    </row>
    <row r="3" spans="1:2">
      <c r="A3" s="3" t="s">
        <v>32</v>
      </c>
    </row>
    <row r="4" spans="1:2">
      <c r="A4" s="4" t="s">
        <v>189</v>
      </c>
      <c r="B4" s="4" t="s">
        <v>1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3</v>
      </c>
    </row>
    <row r="3" spans="1:2">
      <c r="A3" s="3" t="s">
        <v>150</v>
      </c>
    </row>
    <row r="4" spans="1:2">
      <c r="A4" s="4" t="s">
        <v>192</v>
      </c>
      <c r="B4" s="4" t="s">
        <v>1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3</v>
      </c>
    </row>
    <row r="3" spans="1:2">
      <c r="A3" s="3" t="s">
        <v>152</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9</v>
      </c>
      <c r="B1" s="2" t="s">
        <v>1</v>
      </c>
    </row>
    <row r="2" spans="1:2">
      <c r="B2" s="2" t="s">
        <v>23</v>
      </c>
    </row>
    <row r="3" spans="1:2">
      <c r="A3" s="3" t="s">
        <v>154</v>
      </c>
    </row>
    <row r="4" spans="1:2">
      <c r="A4" s="4" t="s">
        <v>200</v>
      </c>
      <c r="B4" s="4" t="s">
        <v>2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9</v>
      </c>
      <c r="B1" s="2" t="s">
        <v>23</v>
      </c>
      <c r="C1" s="2" t="s">
        <v>24</v>
      </c>
    </row>
    <row r="2" spans="1:3">
      <c r="A2" s="3" t="s">
        <v>60</v>
      </c>
    </row>
    <row r="3" spans="1:3">
      <c r="A3" s="4" t="s">
        <v>61</v>
      </c>
      <c r="B3" s="7" t="n">
        <v>113</v>
      </c>
      <c r="C3" s="7" t="n">
        <v>851</v>
      </c>
    </row>
    <row r="4" spans="1:3">
      <c r="A4" s="4" t="s">
        <v>62</v>
      </c>
      <c r="B4" s="7" t="n">
        <v>30996</v>
      </c>
      <c r="C4" s="7" t="n">
        <v>41020</v>
      </c>
    </row>
    <row r="5" spans="1:3">
      <c r="A5" s="4" t="s">
        <v>63</v>
      </c>
      <c r="B5" s="8" t="n">
        <v>0.001</v>
      </c>
      <c r="C5" s="8" t="n">
        <v>0.001</v>
      </c>
    </row>
    <row r="6" spans="1:3">
      <c r="A6" s="4" t="s">
        <v>64</v>
      </c>
      <c r="B6" s="5" t="n">
        <v>600000000</v>
      </c>
      <c r="C6" s="5" t="n">
        <v>600000000</v>
      </c>
    </row>
    <row r="7" spans="1:3">
      <c r="A7" s="4" t="s">
        <v>65</v>
      </c>
      <c r="B7" s="5" t="n">
        <v>92368654</v>
      </c>
      <c r="C7" s="5" t="n">
        <v>90748740</v>
      </c>
    </row>
    <row r="8" spans="1:3">
      <c r="A8" s="4" t="s">
        <v>66</v>
      </c>
      <c r="B8" s="5" t="n">
        <v>92368654</v>
      </c>
      <c r="C8" s="5" t="n">
        <v>90741340</v>
      </c>
    </row>
    <row r="9" spans="1:3">
      <c r="A9" s="4" t="s">
        <v>67</v>
      </c>
      <c r="C9" s="5" t="n">
        <v>74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2</v>
      </c>
      <c r="B1" s="2" t="s">
        <v>1</v>
      </c>
    </row>
    <row r="2" spans="1:2">
      <c r="B2" s="2" t="s">
        <v>23</v>
      </c>
    </row>
    <row r="3" spans="1:2">
      <c r="A3" s="3" t="s">
        <v>156</v>
      </c>
    </row>
    <row r="4" spans="1:2">
      <c r="A4" s="4" t="s">
        <v>203</v>
      </c>
      <c r="B4" s="4" t="s">
        <v>2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05</v>
      </c>
      <c r="B1" s="2" t="s">
        <v>1</v>
      </c>
    </row>
    <row r="2" spans="1:2">
      <c r="B2" s="2" t="s">
        <v>23</v>
      </c>
    </row>
    <row r="3" spans="1:2">
      <c r="A3" s="3" t="s">
        <v>160</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3</v>
      </c>
    </row>
    <row r="3" spans="1:2">
      <c r="A3" s="3" t="s">
        <v>162</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17</v>
      </c>
      <c r="B1" s="2" t="s">
        <v>1</v>
      </c>
    </row>
    <row r="2" spans="1:2">
      <c r="B2" s="2" t="s">
        <v>23</v>
      </c>
    </row>
    <row r="3" spans="1:2">
      <c r="A3" s="3" t="s">
        <v>164</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9"/>
  </cols>
  <sheetData>
    <row r="1" spans="1:2">
      <c r="A1" s="1" t="s">
        <v>222</v>
      </c>
      <c r="B1" s="2" t="s">
        <v>223</v>
      </c>
    </row>
    <row r="2" spans="1:2">
      <c r="A2" s="4" t="s">
        <v>224</v>
      </c>
    </row>
    <row r="3" spans="1:2">
      <c r="A3" s="3" t="s">
        <v>225</v>
      </c>
    </row>
    <row r="4" spans="1:2">
      <c r="A4" s="4" t="s">
        <v>226</v>
      </c>
      <c r="B4" s="5" t="n">
        <v>60</v>
      </c>
    </row>
    <row r="5" spans="1:2">
      <c r="A5" s="4" t="s">
        <v>227</v>
      </c>
    </row>
    <row r="6" spans="1:2">
      <c r="A6" s="3" t="s">
        <v>225</v>
      </c>
    </row>
    <row r="7" spans="1:2">
      <c r="A7" s="4" t="s">
        <v>228</v>
      </c>
      <c r="B7" s="5" t="n">
        <v>25</v>
      </c>
    </row>
    <row r="8" spans="1:2">
      <c r="A8" s="4" t="s">
        <v>229</v>
      </c>
    </row>
    <row r="9" spans="1:2">
      <c r="A9" s="3" t="s">
        <v>225</v>
      </c>
    </row>
    <row r="10" spans="1:2">
      <c r="A10" s="4" t="s">
        <v>230</v>
      </c>
      <c r="B10" s="5" t="n">
        <v>20</v>
      </c>
    </row>
    <row r="11" spans="1:2">
      <c r="A11" s="4" t="s">
        <v>231</v>
      </c>
    </row>
    <row r="12" spans="1:2">
      <c r="A12" s="3" t="s">
        <v>225</v>
      </c>
    </row>
    <row r="13" spans="1:2">
      <c r="A13" s="4" t="s">
        <v>226</v>
      </c>
      <c r="B13" s="5" t="n">
        <v>35</v>
      </c>
    </row>
    <row r="14" spans="1:2">
      <c r="A14" s="4" t="s">
        <v>232</v>
      </c>
    </row>
    <row r="15" spans="1:2">
      <c r="A15" s="3" t="s">
        <v>225</v>
      </c>
    </row>
    <row r="16" spans="1:2">
      <c r="A16" s="4" t="s">
        <v>230</v>
      </c>
      <c r="B16" s="5" t="n">
        <v>8</v>
      </c>
    </row>
    <row r="17" spans="1:2">
      <c r="A17" s="4" t="s">
        <v>228</v>
      </c>
      <c r="B17" s="5" t="n">
        <v>1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3</v>
      </c>
      <c r="B1" s="2" t="s">
        <v>23</v>
      </c>
      <c r="C1" s="2" t="s">
        <v>24</v>
      </c>
    </row>
    <row r="2" spans="1:3">
      <c r="A2" s="3" t="s">
        <v>139</v>
      </c>
    </row>
    <row r="3" spans="1:3">
      <c r="A3" s="4" t="s">
        <v>41</v>
      </c>
      <c r="B3" s="7" t="n">
        <v>57971</v>
      </c>
      <c r="C3" s="7" t="n">
        <v>62539</v>
      </c>
    </row>
    <row r="4" spans="1:3">
      <c r="A4" s="4" t="s">
        <v>62</v>
      </c>
      <c r="B4" s="5" t="n">
        <v>30996</v>
      </c>
      <c r="C4" s="5" t="n">
        <v>41020</v>
      </c>
    </row>
    <row r="5" spans="1:3">
      <c r="A5" s="4" t="s">
        <v>109</v>
      </c>
    </row>
    <row r="6" spans="1:3">
      <c r="A6" s="3" t="s">
        <v>139</v>
      </c>
    </row>
    <row r="7" spans="1:3">
      <c r="A7" s="4" t="s">
        <v>234</v>
      </c>
      <c r="B7" s="5" t="n">
        <v>54138</v>
      </c>
      <c r="C7" s="5" t="n">
        <v>51643</v>
      </c>
    </row>
    <row r="8" spans="1:3">
      <c r="A8" s="4" t="s">
        <v>235</v>
      </c>
      <c r="B8" s="7" t="n">
        <v>5457</v>
      </c>
      <c r="C8" s="7" t="n">
        <v>613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5"/>
    <col customWidth="1" max="2" min="2" width="27"/>
  </cols>
  <sheetData>
    <row r="1" spans="1:2">
      <c r="A1" s="1" t="s">
        <v>236</v>
      </c>
      <c r="B1" s="2" t="s">
        <v>237</v>
      </c>
    </row>
    <row r="2" spans="1:2">
      <c r="A2" s="3" t="s">
        <v>238</v>
      </c>
    </row>
    <row r="3" spans="1:2">
      <c r="A3" s="4" t="s">
        <v>239</v>
      </c>
      <c r="B3" s="7" t="n">
        <v>74</v>
      </c>
    </row>
    <row r="4" spans="1:2">
      <c r="A4" s="4" t="s">
        <v>240</v>
      </c>
    </row>
    <row r="5" spans="1:2">
      <c r="A5" s="3" t="s">
        <v>238</v>
      </c>
    </row>
    <row r="6" spans="1:2">
      <c r="A6" s="4" t="s">
        <v>241</v>
      </c>
      <c r="B6" s="4" t="s">
        <v>242</v>
      </c>
    </row>
    <row r="7" spans="1:2">
      <c r="A7" s="4" t="s">
        <v>243</v>
      </c>
      <c r="B7" s="4" t="s">
        <v>244</v>
      </c>
    </row>
    <row r="8" spans="1:2">
      <c r="A8" s="4" t="s">
        <v>245</v>
      </c>
    </row>
    <row r="9" spans="1:2">
      <c r="A9" s="3" t="s">
        <v>238</v>
      </c>
    </row>
    <row r="10" spans="1:2">
      <c r="A10" s="4" t="s">
        <v>241</v>
      </c>
      <c r="B10" s="4" t="s">
        <v>242</v>
      </c>
    </row>
    <row r="11" spans="1:2">
      <c r="A11" s="4" t="s">
        <v>246</v>
      </c>
      <c r="B11" s="4" t="s">
        <v>247</v>
      </c>
    </row>
    <row r="12" spans="1:2">
      <c r="A12" s="4" t="s">
        <v>243</v>
      </c>
      <c r="B12" s="4" t="s">
        <v>248</v>
      </c>
    </row>
    <row r="13" spans="1:2">
      <c r="A13" s="4" t="s">
        <v>249</v>
      </c>
    </row>
    <row r="14" spans="1:2">
      <c r="A14" s="3" t="s">
        <v>238</v>
      </c>
    </row>
    <row r="15" spans="1:2">
      <c r="A15" s="4" t="s">
        <v>250</v>
      </c>
      <c r="B15" s="5" t="n">
        <v>76802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251</v>
      </c>
      <c r="B1" s="2" t="s">
        <v>23</v>
      </c>
      <c r="C1" s="2" t="s">
        <v>252</v>
      </c>
      <c r="D1" s="2" t="s">
        <v>24</v>
      </c>
    </row>
    <row r="2" spans="1:4">
      <c r="A2" s="3" t="s">
        <v>253</v>
      </c>
    </row>
    <row r="3" spans="1:4">
      <c r="A3" s="4" t="s">
        <v>32</v>
      </c>
      <c r="B3" s="7" t="n">
        <v>1251325</v>
      </c>
      <c r="D3" s="7" t="n">
        <v>1196024</v>
      </c>
    </row>
    <row r="4" spans="1:4">
      <c r="A4" s="4" t="s">
        <v>254</v>
      </c>
    </row>
    <row r="5" spans="1:4">
      <c r="A5" s="3" t="s">
        <v>253</v>
      </c>
    </row>
    <row r="6" spans="1:4">
      <c r="A6" s="4" t="s">
        <v>255</v>
      </c>
      <c r="C6" s="7" t="n">
        <v>4107</v>
      </c>
    </row>
    <row r="7" spans="1:4">
      <c r="A7" s="4" t="s">
        <v>109</v>
      </c>
      <c r="C7" s="5" t="n">
        <v>2526</v>
      </c>
    </row>
    <row r="8" spans="1:4">
      <c r="A8" s="4" t="s">
        <v>256</v>
      </c>
      <c r="C8" s="5" t="n">
        <v>1212</v>
      </c>
    </row>
    <row r="9" spans="1:4">
      <c r="A9" s="4" t="s">
        <v>34</v>
      </c>
      <c r="C9" s="5" t="n">
        <v>12</v>
      </c>
    </row>
    <row r="10" spans="1:4">
      <c r="A10" s="4" t="s">
        <v>257</v>
      </c>
      <c r="C10" s="5" t="n">
        <v>263</v>
      </c>
    </row>
    <row r="11" spans="1:4">
      <c r="A11" s="4" t="s">
        <v>258</v>
      </c>
      <c r="C11" s="5" t="n">
        <v>19510</v>
      </c>
    </row>
    <row r="12" spans="1:4">
      <c r="A12" s="4" t="s">
        <v>259</v>
      </c>
      <c r="C12" s="5" t="n">
        <v>27630</v>
      </c>
    </row>
    <row r="13" spans="1:4">
      <c r="A13" s="4" t="s">
        <v>260</v>
      </c>
      <c r="C13" s="5" t="n">
        <v>4491</v>
      </c>
    </row>
    <row r="14" spans="1:4">
      <c r="A14" s="4" t="s">
        <v>46</v>
      </c>
      <c r="C14" s="5" t="n">
        <v>3688</v>
      </c>
    </row>
    <row r="15" spans="1:4">
      <c r="A15" s="4" t="s">
        <v>261</v>
      </c>
      <c r="C15" s="5" t="n">
        <v>8179</v>
      </c>
    </row>
    <row r="16" spans="1:4">
      <c r="A16" s="4" t="s">
        <v>262</v>
      </c>
      <c r="C16" s="5" t="n">
        <v>19451</v>
      </c>
    </row>
    <row r="17" spans="1:4">
      <c r="A17" s="4" t="s">
        <v>32</v>
      </c>
      <c r="C17" s="5" t="n">
        <v>54673</v>
      </c>
    </row>
    <row r="18" spans="1:4">
      <c r="A18" s="4" t="s">
        <v>263</v>
      </c>
      <c r="C18" s="7" t="n">
        <v>7412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6"/>
    <col customWidth="1" max="2" min="2" width="21"/>
  </cols>
  <sheetData>
    <row r="1" spans="1:2">
      <c r="A1" s="1" t="s">
        <v>264</v>
      </c>
      <c r="B1" s="2" t="s">
        <v>265</v>
      </c>
    </row>
    <row r="2" spans="1:2">
      <c r="A2" s="3" t="s">
        <v>266</v>
      </c>
    </row>
    <row r="3" spans="1:2">
      <c r="A3" s="4" t="s">
        <v>267</v>
      </c>
      <c r="B3" s="7" t="n">
        <v>19510</v>
      </c>
    </row>
    <row r="4" spans="1:2">
      <c r="A4" s="4" t="s">
        <v>268</v>
      </c>
      <c r="B4" s="5" t="n">
        <v>0</v>
      </c>
    </row>
    <row r="5" spans="1:2">
      <c r="A5" s="4" t="s">
        <v>269</v>
      </c>
    </row>
    <row r="6" spans="1:2">
      <c r="A6" s="3" t="s">
        <v>266</v>
      </c>
    </row>
    <row r="7" spans="1:2">
      <c r="A7" s="4" t="s">
        <v>267</v>
      </c>
      <c r="B7" s="7" t="n">
        <v>6310</v>
      </c>
    </row>
    <row r="8" spans="1:2">
      <c r="A8" s="4" t="s">
        <v>270</v>
      </c>
      <c r="B8" s="4" t="s">
        <v>271</v>
      </c>
    </row>
    <row r="9" spans="1:2">
      <c r="A9" s="4" t="s">
        <v>272</v>
      </c>
    </row>
    <row r="10" spans="1:2">
      <c r="A10" s="3" t="s">
        <v>266</v>
      </c>
    </row>
    <row r="11" spans="1:2">
      <c r="A11" s="4" t="s">
        <v>267</v>
      </c>
      <c r="B11" s="7" t="n">
        <v>13200</v>
      </c>
    </row>
    <row r="12" spans="1:2">
      <c r="A12" s="4" t="s">
        <v>270</v>
      </c>
      <c r="B12" s="4" t="s">
        <v>27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73</v>
      </c>
      <c r="B1" s="2" t="s">
        <v>274</v>
      </c>
    </row>
    <row r="2" spans="1:2">
      <c r="A2" s="3" t="s">
        <v>141</v>
      </c>
    </row>
    <row r="3" spans="1:2">
      <c r="A3" s="4" t="s">
        <v>275</v>
      </c>
      <c r="B3" s="7" t="n">
        <v>700</v>
      </c>
    </row>
    <row r="4" spans="1:2">
      <c r="A4" s="4" t="s">
        <v>276</v>
      </c>
    </row>
    <row r="5" spans="1:2">
      <c r="A5" s="3" t="s">
        <v>141</v>
      </c>
    </row>
    <row r="6" spans="1:2">
      <c r="A6" s="4" t="s">
        <v>277</v>
      </c>
      <c r="B6" s="7" t="n">
        <v>106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3</v>
      </c>
      <c r="C2" s="2" t="s">
        <v>70</v>
      </c>
      <c r="D2" s="2" t="s">
        <v>23</v>
      </c>
      <c r="E2" s="2" t="s">
        <v>70</v>
      </c>
    </row>
    <row r="3" spans="1:5">
      <c r="A3" s="3" t="s">
        <v>71</v>
      </c>
    </row>
    <row r="4" spans="1:5">
      <c r="A4" s="4" t="s">
        <v>72</v>
      </c>
      <c r="B4" s="7" t="n">
        <v>174188</v>
      </c>
      <c r="C4" s="7" t="n">
        <v>156241</v>
      </c>
      <c r="D4" s="7" t="n">
        <v>501932</v>
      </c>
      <c r="E4" s="7" t="n">
        <v>457250</v>
      </c>
    </row>
    <row r="5" spans="1:5">
      <c r="A5" s="3" t="s">
        <v>73</v>
      </c>
    </row>
    <row r="6" spans="1:5">
      <c r="A6" s="4" t="s">
        <v>74</v>
      </c>
      <c r="B6" s="5" t="n">
        <v>58405</v>
      </c>
      <c r="C6" s="5" t="n">
        <v>58517</v>
      </c>
      <c r="D6" s="5" t="n">
        <v>173563</v>
      </c>
      <c r="E6" s="5" t="n">
        <v>167263</v>
      </c>
    </row>
    <row r="7" spans="1:5">
      <c r="A7" s="4" t="s">
        <v>75</v>
      </c>
      <c r="B7" s="5" t="n">
        <v>6676</v>
      </c>
      <c r="C7" s="5" t="n">
        <v>6658</v>
      </c>
      <c r="D7" s="5" t="n">
        <v>19485</v>
      </c>
      <c r="E7" s="5" t="n">
        <v>17331</v>
      </c>
    </row>
    <row r="8" spans="1:5">
      <c r="A8" s="4" t="s">
        <v>76</v>
      </c>
      <c r="B8" s="5" t="n">
        <v>65081</v>
      </c>
      <c r="C8" s="5" t="n">
        <v>65175</v>
      </c>
      <c r="D8" s="5" t="n">
        <v>193048</v>
      </c>
      <c r="E8" s="5" t="n">
        <v>184594</v>
      </c>
    </row>
    <row r="9" spans="1:5">
      <c r="A9" s="3" t="s">
        <v>77</v>
      </c>
    </row>
    <row r="10" spans="1:5">
      <c r="A10" s="4" t="s">
        <v>74</v>
      </c>
      <c r="B10" s="5" t="n">
        <v>29162</v>
      </c>
      <c r="C10" s="5" t="n">
        <v>32496</v>
      </c>
      <c r="D10" s="5" t="n">
        <v>79419</v>
      </c>
      <c r="E10" s="5" t="n">
        <v>74782</v>
      </c>
    </row>
    <row r="11" spans="1:5">
      <c r="A11" s="4" t="s">
        <v>78</v>
      </c>
      <c r="B11" s="5" t="n">
        <v>17313</v>
      </c>
      <c r="C11" s="5" t="n">
        <v>13978</v>
      </c>
      <c r="D11" s="5" t="n">
        <v>49492</v>
      </c>
      <c r="E11" s="5" t="n">
        <v>44152</v>
      </c>
    </row>
    <row r="12" spans="1:5">
      <c r="A12" s="4" t="s">
        <v>79</v>
      </c>
      <c r="B12" s="5" t="n">
        <v>46475</v>
      </c>
      <c r="C12" s="5" t="n">
        <v>46474</v>
      </c>
      <c r="D12" s="5" t="n">
        <v>128911</v>
      </c>
      <c r="E12" s="5" t="n">
        <v>118934</v>
      </c>
    </row>
    <row r="13" spans="1:5">
      <c r="A13" s="4" t="s">
        <v>80</v>
      </c>
      <c r="B13" s="5" t="n">
        <v>6070</v>
      </c>
      <c r="C13" s="5" t="n">
        <v>5218</v>
      </c>
      <c r="D13" s="5" t="n">
        <v>17541</v>
      </c>
      <c r="E13" s="5" t="n">
        <v>14864</v>
      </c>
    </row>
    <row r="14" spans="1:5">
      <c r="A14" s="4" t="s">
        <v>81</v>
      </c>
      <c r="B14" s="5" t="n">
        <v>14747</v>
      </c>
      <c r="C14" s="5" t="n">
        <v>15203</v>
      </c>
      <c r="D14" s="5" t="n">
        <v>45147</v>
      </c>
      <c r="E14" s="5" t="n">
        <v>45618</v>
      </c>
    </row>
    <row r="15" spans="1:5">
      <c r="A15" s="4" t="s">
        <v>82</v>
      </c>
      <c r="B15" s="5" t="n">
        <v>773</v>
      </c>
      <c r="C15" s="5" t="n">
        <v>16</v>
      </c>
      <c r="D15" s="5" t="n">
        <v>2165</v>
      </c>
      <c r="E15" s="5" t="n">
        <v>909</v>
      </c>
    </row>
    <row r="16" spans="1:5">
      <c r="A16" s="4" t="s">
        <v>83</v>
      </c>
      <c r="B16" s="5" t="n">
        <v>133146</v>
      </c>
      <c r="C16" s="5" t="n">
        <v>132086</v>
      </c>
      <c r="D16" s="5" t="n">
        <v>386812</v>
      </c>
      <c r="E16" s="5" t="n">
        <v>364919</v>
      </c>
    </row>
    <row r="17" spans="1:5">
      <c r="A17" s="4" t="s">
        <v>84</v>
      </c>
      <c r="B17" s="5" t="n">
        <v>41042</v>
      </c>
      <c r="C17" s="5" t="n">
        <v>24155</v>
      </c>
      <c r="D17" s="5" t="n">
        <v>115120</v>
      </c>
      <c r="E17" s="5" t="n">
        <v>92331</v>
      </c>
    </row>
    <row r="18" spans="1:5">
      <c r="A18" s="3" t="s">
        <v>85</v>
      </c>
    </row>
    <row r="19" spans="1:5">
      <c r="A19" s="4" t="s">
        <v>86</v>
      </c>
      <c r="B19" s="5" t="n">
        <v>9101</v>
      </c>
      <c r="C19" s="5" t="n">
        <v>9625</v>
      </c>
      <c r="D19" s="5" t="n">
        <v>26060</v>
      </c>
      <c r="E19" s="5" t="n">
        <v>40345</v>
      </c>
    </row>
    <row r="20" spans="1:5">
      <c r="A20" s="4" t="s">
        <v>87</v>
      </c>
      <c r="C20" s="5" t="n">
        <v>9349</v>
      </c>
      <c r="D20" s="5" t="n">
        <v>3183</v>
      </c>
      <c r="E20" s="5" t="n">
        <v>16417</v>
      </c>
    </row>
    <row r="21" spans="1:5">
      <c r="A21" s="4" t="s">
        <v>88</v>
      </c>
      <c r="B21" s="5" t="n">
        <v>-449</v>
      </c>
      <c r="C21" s="5" t="n">
        <v>-113</v>
      </c>
      <c r="D21" s="5" t="n">
        <v>-1458</v>
      </c>
      <c r="E21" s="5" t="n">
        <v>-771</v>
      </c>
    </row>
    <row r="22" spans="1:5">
      <c r="A22" s="4" t="s">
        <v>89</v>
      </c>
      <c r="B22" s="5" t="n">
        <v>8652</v>
      </c>
      <c r="C22" s="5" t="n">
        <v>18861</v>
      </c>
      <c r="D22" s="5" t="n">
        <v>27785</v>
      </c>
      <c r="E22" s="5" t="n">
        <v>55991</v>
      </c>
    </row>
    <row r="23" spans="1:5">
      <c r="A23" s="4" t="s">
        <v>90</v>
      </c>
      <c r="B23" s="5" t="n">
        <v>32390</v>
      </c>
      <c r="C23" s="5" t="n">
        <v>5294</v>
      </c>
      <c r="D23" s="5" t="n">
        <v>87335</v>
      </c>
      <c r="E23" s="5" t="n">
        <v>36340</v>
      </c>
    </row>
    <row r="24" spans="1:5">
      <c r="A24" s="4" t="s">
        <v>91</v>
      </c>
      <c r="B24" s="5" t="n">
        <v>12918</v>
      </c>
      <c r="C24" s="5" t="n">
        <v>711</v>
      </c>
      <c r="D24" s="5" t="n">
        <v>19800</v>
      </c>
      <c r="E24" s="5" t="n">
        <v>12780</v>
      </c>
    </row>
    <row r="25" spans="1:5">
      <c r="A25" s="4" t="s">
        <v>92</v>
      </c>
      <c r="B25" s="5" t="n">
        <v>19472</v>
      </c>
      <c r="C25" s="5" t="n">
        <v>4583</v>
      </c>
      <c r="D25" s="5" t="n">
        <v>67535</v>
      </c>
      <c r="E25" s="5" t="n">
        <v>23560</v>
      </c>
    </row>
    <row r="26" spans="1:5">
      <c r="A26" s="3" t="s">
        <v>93</v>
      </c>
    </row>
    <row r="27" spans="1:5">
      <c r="A27" s="4" t="s">
        <v>94</v>
      </c>
      <c r="B27" s="5" t="n">
        <v>433</v>
      </c>
      <c r="C27" s="5" t="n">
        <v>14</v>
      </c>
      <c r="D27" s="5" t="n">
        <v>942</v>
      </c>
      <c r="E27" s="5" t="n">
        <v>-657</v>
      </c>
    </row>
    <row r="28" spans="1:5">
      <c r="A28" s="4" t="s">
        <v>95</v>
      </c>
      <c r="B28" s="5" t="n">
        <v>301</v>
      </c>
      <c r="C28" s="5" t="n">
        <v>-49</v>
      </c>
      <c r="D28" s="5" t="n">
        <v>432</v>
      </c>
      <c r="E28" s="5" t="n">
        <v>-615</v>
      </c>
    </row>
    <row r="29" spans="1:5">
      <c r="A29" s="4" t="s">
        <v>96</v>
      </c>
      <c r="B29" s="5" t="n">
        <v>734</v>
      </c>
      <c r="C29" s="5" t="n">
        <v>-35</v>
      </c>
      <c r="D29" s="5" t="n">
        <v>1374</v>
      </c>
      <c r="E29" s="5" t="n">
        <v>-1272</v>
      </c>
    </row>
    <row r="30" spans="1:5">
      <c r="A30" s="4" t="s">
        <v>97</v>
      </c>
      <c r="B30" s="7" t="n">
        <v>20206</v>
      </c>
      <c r="C30" s="7" t="n">
        <v>4548</v>
      </c>
      <c r="D30" s="7" t="n">
        <v>68909</v>
      </c>
      <c r="E30" s="7" t="n">
        <v>22288</v>
      </c>
    </row>
    <row r="31" spans="1:5">
      <c r="A31" s="3" t="s">
        <v>98</v>
      </c>
    </row>
    <row r="32" spans="1:5">
      <c r="A32" s="4" t="s">
        <v>99</v>
      </c>
      <c r="B32" s="9" t="n">
        <v>0.21</v>
      </c>
      <c r="C32" s="9" t="n">
        <v>0.05</v>
      </c>
      <c r="D32" s="9" t="n">
        <v>0.74</v>
      </c>
      <c r="E32" s="9" t="n">
        <v>0.28</v>
      </c>
    </row>
    <row r="33" spans="1:5">
      <c r="A33" s="4" t="s">
        <v>100</v>
      </c>
      <c r="B33" s="9" t="n">
        <v>0.2</v>
      </c>
      <c r="C33" s="9" t="n">
        <v>0.05</v>
      </c>
      <c r="D33" s="9" t="n">
        <v>0.71</v>
      </c>
      <c r="E33" s="9" t="n">
        <v>0.2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3</v>
      </c>
      <c r="C1" s="2" t="s">
        <v>24</v>
      </c>
    </row>
    <row r="2" spans="1:3">
      <c r="A2" s="3" t="s">
        <v>257</v>
      </c>
    </row>
    <row r="3" spans="1:3">
      <c r="A3" s="4" t="s">
        <v>279</v>
      </c>
      <c r="B3" s="7" t="n">
        <v>136004</v>
      </c>
      <c r="C3" s="7" t="n">
        <v>108008</v>
      </c>
    </row>
    <row r="4" spans="1:3">
      <c r="A4" s="4" t="s">
        <v>280</v>
      </c>
      <c r="B4" s="5" t="n">
        <v>57590</v>
      </c>
      <c r="C4" s="5" t="n">
        <v>40368</v>
      </c>
    </row>
    <row r="5" spans="1:3">
      <c r="A5" s="4" t="s">
        <v>31</v>
      </c>
      <c r="B5" s="5" t="n">
        <v>78414</v>
      </c>
      <c r="C5" s="5" t="n">
        <v>67640</v>
      </c>
    </row>
    <row r="6" spans="1:3">
      <c r="A6" s="4" t="s">
        <v>281</v>
      </c>
    </row>
    <row r="7" spans="1:3">
      <c r="A7" s="3" t="s">
        <v>257</v>
      </c>
    </row>
    <row r="8" spans="1:3">
      <c r="A8" s="4" t="s">
        <v>279</v>
      </c>
      <c r="B8" s="5" t="n">
        <v>48522</v>
      </c>
      <c r="C8" s="5" t="n">
        <v>40349</v>
      </c>
    </row>
    <row r="9" spans="1:3">
      <c r="A9" s="4" t="s">
        <v>282</v>
      </c>
    </row>
    <row r="10" spans="1:3">
      <c r="A10" s="3" t="s">
        <v>257</v>
      </c>
    </row>
    <row r="11" spans="1:3">
      <c r="A11" s="4" t="s">
        <v>279</v>
      </c>
      <c r="B11" s="5" t="n">
        <v>65416</v>
      </c>
      <c r="C11" s="5" t="n">
        <v>42614</v>
      </c>
    </row>
    <row r="12" spans="1:3">
      <c r="A12" s="4" t="s">
        <v>283</v>
      </c>
    </row>
    <row r="13" spans="1:3">
      <c r="A13" s="3" t="s">
        <v>257</v>
      </c>
    </row>
    <row r="14" spans="1:3">
      <c r="A14" s="4" t="s">
        <v>279</v>
      </c>
      <c r="B14" s="5" t="n">
        <v>9156</v>
      </c>
      <c r="C14" s="5" t="n">
        <v>8652</v>
      </c>
    </row>
    <row r="15" spans="1:3">
      <c r="A15" s="4" t="s">
        <v>284</v>
      </c>
    </row>
    <row r="16" spans="1:3">
      <c r="A16" s="3" t="s">
        <v>257</v>
      </c>
    </row>
    <row r="17" spans="1:3">
      <c r="A17" s="4" t="s">
        <v>279</v>
      </c>
      <c r="B17" s="5" t="n">
        <v>5255</v>
      </c>
      <c r="C17" s="5" t="n">
        <v>4392</v>
      </c>
    </row>
    <row r="18" spans="1:3">
      <c r="A18" s="4" t="s">
        <v>285</v>
      </c>
    </row>
    <row r="19" spans="1:3">
      <c r="A19" s="3" t="s">
        <v>257</v>
      </c>
    </row>
    <row r="20" spans="1:3">
      <c r="A20" s="4" t="s">
        <v>279</v>
      </c>
      <c r="B20" s="7" t="n">
        <v>7655</v>
      </c>
      <c r="C20" s="7" t="n">
        <v>1200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6</v>
      </c>
      <c r="B1" s="2" t="s">
        <v>287</v>
      </c>
    </row>
    <row r="2" spans="1:4">
      <c r="B2" s="2" t="s">
        <v>288</v>
      </c>
      <c r="C2" s="2" t="s">
        <v>23</v>
      </c>
      <c r="D2" s="2" t="s">
        <v>24</v>
      </c>
    </row>
    <row r="3" spans="1:4">
      <c r="A3" s="3" t="s">
        <v>289</v>
      </c>
    </row>
    <row r="4" spans="1:4">
      <c r="A4" s="4" t="s">
        <v>290</v>
      </c>
      <c r="B4" s="4" t="s">
        <v>291</v>
      </c>
    </row>
    <row r="5" spans="1:4">
      <c r="A5" s="4" t="s">
        <v>39</v>
      </c>
    </row>
    <row r="6" spans="1:4">
      <c r="A6" s="3" t="s">
        <v>289</v>
      </c>
    </row>
    <row r="7" spans="1:4">
      <c r="A7" s="4" t="s">
        <v>292</v>
      </c>
      <c r="C7" s="7" t="n">
        <v>3319</v>
      </c>
      <c r="D7" s="7" t="n">
        <v>3351</v>
      </c>
    </row>
    <row r="8" spans="1:4">
      <c r="A8" s="4" t="s">
        <v>45</v>
      </c>
    </row>
    <row r="9" spans="1:4">
      <c r="A9" s="3" t="s">
        <v>289</v>
      </c>
    </row>
    <row r="10" spans="1:4">
      <c r="A10" s="4" t="s">
        <v>292</v>
      </c>
      <c r="D10" s="7" t="n">
        <v>32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3</v>
      </c>
      <c r="B1" s="2" t="s">
        <v>69</v>
      </c>
      <c r="D1" s="2" t="s">
        <v>1</v>
      </c>
    </row>
    <row r="2" spans="1:5">
      <c r="B2" s="2" t="s">
        <v>23</v>
      </c>
      <c r="C2" s="2" t="s">
        <v>70</v>
      </c>
      <c r="D2" s="2" t="s">
        <v>23</v>
      </c>
      <c r="E2" s="2" t="s">
        <v>70</v>
      </c>
    </row>
    <row r="3" spans="1:5">
      <c r="A3" s="3" t="s">
        <v>143</v>
      </c>
    </row>
    <row r="4" spans="1:5">
      <c r="A4" s="4" t="s">
        <v>294</v>
      </c>
      <c r="B4" s="7" t="n">
        <v>6070</v>
      </c>
      <c r="C4" s="7" t="n">
        <v>5218</v>
      </c>
      <c r="D4" s="7" t="n">
        <v>17541</v>
      </c>
      <c r="E4" s="7" t="n">
        <v>1486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8"/>
    <col customWidth="1" max="2" min="2" width="25"/>
    <col customWidth="1" max="3" min="3" width="26"/>
  </cols>
  <sheetData>
    <row r="1" spans="1:3">
      <c r="A1" s="1" t="s">
        <v>295</v>
      </c>
      <c r="B1" s="2" t="s">
        <v>1</v>
      </c>
      <c r="C1" s="2" t="s">
        <v>296</v>
      </c>
    </row>
    <row r="2" spans="1:3">
      <c r="B2" s="2" t="s">
        <v>23</v>
      </c>
      <c r="C2" s="2" t="s">
        <v>24</v>
      </c>
    </row>
    <row r="3" spans="1:3">
      <c r="A3" s="3" t="s">
        <v>297</v>
      </c>
    </row>
    <row r="4" spans="1:3">
      <c r="A4" s="4" t="s">
        <v>298</v>
      </c>
      <c r="B4" s="7" t="n">
        <v>238618</v>
      </c>
      <c r="C4" s="7" t="n">
        <v>193347</v>
      </c>
    </row>
    <row r="5" spans="1:3">
      <c r="A5" s="4" t="s">
        <v>299</v>
      </c>
    </row>
    <row r="6" spans="1:3">
      <c r="A6" s="3" t="s">
        <v>297</v>
      </c>
    </row>
    <row r="7" spans="1:3">
      <c r="A7" s="4" t="s">
        <v>300</v>
      </c>
      <c r="B7" s="4" t="s">
        <v>301</v>
      </c>
      <c r="C7" s="4" t="s">
        <v>302</v>
      </c>
    </row>
    <row r="8" spans="1:3">
      <c r="A8" s="4" t="s">
        <v>272</v>
      </c>
    </row>
    <row r="9" spans="1:3">
      <c r="A9" s="3" t="s">
        <v>297</v>
      </c>
    </row>
    <row r="10" spans="1:3">
      <c r="A10" s="4" t="s">
        <v>303</v>
      </c>
      <c r="B10" s="7" t="n">
        <v>653531</v>
      </c>
      <c r="C10" s="7" t="n">
        <v>640052</v>
      </c>
    </row>
    <row r="11" spans="1:3">
      <c r="A11" s="4" t="s">
        <v>298</v>
      </c>
      <c r="B11" s="5" t="n">
        <v>180721</v>
      </c>
      <c r="C11" s="5" t="n">
        <v>144768</v>
      </c>
    </row>
    <row r="12" spans="1:3">
      <c r="A12" s="4" t="s">
        <v>304</v>
      </c>
      <c r="B12" s="7" t="n">
        <v>472810</v>
      </c>
      <c r="C12" s="7" t="n">
        <v>495284</v>
      </c>
    </row>
    <row r="13" spans="1:3">
      <c r="A13" s="4" t="s">
        <v>305</v>
      </c>
    </row>
    <row r="14" spans="1:3">
      <c r="A14" s="3" t="s">
        <v>297</v>
      </c>
    </row>
    <row r="15" spans="1:3">
      <c r="A15" s="4" t="s">
        <v>300</v>
      </c>
      <c r="B15" s="4" t="s">
        <v>306</v>
      </c>
      <c r="C15" s="4" t="s">
        <v>307</v>
      </c>
    </row>
    <row r="16" spans="1:3">
      <c r="A16" s="4" t="s">
        <v>269</v>
      </c>
    </row>
    <row r="17" spans="1:3">
      <c r="A17" s="3" t="s">
        <v>297</v>
      </c>
    </row>
    <row r="18" spans="1:3">
      <c r="A18" s="4" t="s">
        <v>303</v>
      </c>
      <c r="B18" s="7" t="n">
        <v>88710</v>
      </c>
      <c r="C18" s="7" t="n">
        <v>82400</v>
      </c>
    </row>
    <row r="19" spans="1:3">
      <c r="A19" s="4" t="s">
        <v>298</v>
      </c>
      <c r="B19" s="5" t="n">
        <v>57897</v>
      </c>
      <c r="C19" s="5" t="n">
        <v>48579</v>
      </c>
    </row>
    <row r="20" spans="1:3">
      <c r="A20" s="4" t="s">
        <v>304</v>
      </c>
      <c r="B20" s="7" t="n">
        <v>30813</v>
      </c>
      <c r="C20" s="7" t="n">
        <v>33821</v>
      </c>
    </row>
    <row r="21" spans="1:3">
      <c r="A21" s="4" t="s">
        <v>308</v>
      </c>
    </row>
    <row r="22" spans="1:3">
      <c r="A22" s="3" t="s">
        <v>297</v>
      </c>
    </row>
    <row r="23" spans="1:3">
      <c r="A23" s="4" t="s">
        <v>300</v>
      </c>
      <c r="B23" s="4" t="s">
        <v>309</v>
      </c>
      <c r="C23" s="4" t="s">
        <v>3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11</v>
      </c>
      <c r="B1" s="2" t="s">
        <v>23</v>
      </c>
      <c r="C1" s="2" t="s">
        <v>24</v>
      </c>
    </row>
    <row r="2" spans="1:3">
      <c r="A2" s="4" t="s">
        <v>312</v>
      </c>
    </row>
    <row r="3" spans="1:3">
      <c r="A3" s="3" t="s">
        <v>313</v>
      </c>
    </row>
    <row r="4" spans="1:3">
      <c r="A4" s="4" t="s">
        <v>314</v>
      </c>
      <c r="B4" s="7" t="n">
        <v>4200</v>
      </c>
      <c r="C4" s="7" t="n">
        <v>42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315</v>
      </c>
      <c r="B1" s="2" t="s">
        <v>1</v>
      </c>
      <c r="C1" s="2" t="s">
        <v>296</v>
      </c>
    </row>
    <row r="2" spans="1:3">
      <c r="B2" s="2" t="s">
        <v>23</v>
      </c>
      <c r="C2" s="2" t="s">
        <v>24</v>
      </c>
    </row>
    <row r="3" spans="1:3">
      <c r="A3" s="3" t="s">
        <v>258</v>
      </c>
    </row>
    <row r="4" spans="1:3">
      <c r="A4" s="4" t="s">
        <v>316</v>
      </c>
      <c r="B4" s="7" t="n">
        <v>746441</v>
      </c>
      <c r="C4" s="7" t="n">
        <v>726652</v>
      </c>
    </row>
    <row r="5" spans="1:3">
      <c r="A5" s="4" t="s">
        <v>298</v>
      </c>
      <c r="B5" s="5" t="n">
        <v>238618</v>
      </c>
      <c r="C5" s="5" t="n">
        <v>193347</v>
      </c>
    </row>
    <row r="6" spans="1:3">
      <c r="A6" s="4" t="s">
        <v>304</v>
      </c>
      <c r="B6" s="5" t="n">
        <v>507823</v>
      </c>
      <c r="C6" s="5" t="n">
        <v>533305</v>
      </c>
    </row>
    <row r="7" spans="1:3">
      <c r="A7" s="3" t="s">
        <v>317</v>
      </c>
    </row>
    <row r="8" spans="1:3">
      <c r="A8" s="4" t="s">
        <v>318</v>
      </c>
      <c r="B8" s="5" t="n">
        <v>746441</v>
      </c>
      <c r="C8" s="5" t="n">
        <v>726652</v>
      </c>
    </row>
    <row r="9" spans="1:3">
      <c r="A9" s="3" t="s">
        <v>33</v>
      </c>
    </row>
    <row r="10" spans="1:3">
      <c r="A10" s="4" t="s">
        <v>304</v>
      </c>
      <c r="B10" s="7" t="n">
        <v>507823</v>
      </c>
      <c r="C10" s="7" t="n">
        <v>533305</v>
      </c>
    </row>
    <row r="11" spans="1:3">
      <c r="A11" s="4" t="s">
        <v>299</v>
      </c>
    </row>
    <row r="12" spans="1:3">
      <c r="A12" s="3" t="s">
        <v>258</v>
      </c>
    </row>
    <row r="13" spans="1:3">
      <c r="A13" s="4" t="s">
        <v>300</v>
      </c>
      <c r="B13" s="4" t="s">
        <v>301</v>
      </c>
      <c r="C13" s="4" t="s">
        <v>3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319</v>
      </c>
      <c r="B1" s="2" t="s">
        <v>69</v>
      </c>
      <c r="D1" s="2" t="s">
        <v>1</v>
      </c>
    </row>
    <row r="2" spans="1:5">
      <c r="B2" s="2" t="s">
        <v>23</v>
      </c>
      <c r="C2" s="2" t="s">
        <v>70</v>
      </c>
      <c r="D2" s="2" t="s">
        <v>23</v>
      </c>
      <c r="E2" s="2" t="s">
        <v>70</v>
      </c>
    </row>
    <row r="3" spans="1:5">
      <c r="A3" s="3" t="s">
        <v>145</v>
      </c>
    </row>
    <row r="4" spans="1:5">
      <c r="A4" s="4" t="s">
        <v>320</v>
      </c>
      <c r="B4" s="7" t="n">
        <v>14747</v>
      </c>
      <c r="C4" s="7" t="n">
        <v>15203</v>
      </c>
      <c r="D4" s="7" t="n">
        <v>45147</v>
      </c>
      <c r="E4" s="7" t="n">
        <v>4561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1"/>
  </cols>
  <sheetData>
    <row r="1" spans="1:2">
      <c r="A1" s="1" t="s">
        <v>321</v>
      </c>
      <c r="B1" s="2" t="s">
        <v>274</v>
      </c>
    </row>
    <row r="2" spans="1:2">
      <c r="A2" s="3" t="s">
        <v>322</v>
      </c>
    </row>
    <row r="3" spans="1:2">
      <c r="A3" s="4" t="s">
        <v>323</v>
      </c>
      <c r="B3" s="7" t="n">
        <v>14455</v>
      </c>
    </row>
    <row r="4" spans="1:2">
      <c r="A4" s="5" t="n">
        <v>2018</v>
      </c>
      <c r="B4" s="5" t="n">
        <v>57822</v>
      </c>
    </row>
    <row r="5" spans="1:2">
      <c r="A5" s="5" t="n">
        <v>2019</v>
      </c>
      <c r="B5" s="5" t="n">
        <v>57822</v>
      </c>
    </row>
    <row r="6" spans="1:2">
      <c r="A6" s="5" t="n">
        <v>2020</v>
      </c>
      <c r="B6" s="5" t="n">
        <v>57822</v>
      </c>
    </row>
    <row r="7" spans="1:2">
      <c r="A7" s="5" t="n">
        <v>2021</v>
      </c>
      <c r="B7" s="7" t="n">
        <v>5349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3"/>
    <col customWidth="1" max="2" min="2" width="21"/>
  </cols>
  <sheetData>
    <row r="1" spans="1:2">
      <c r="A1" s="1" t="s">
        <v>324</v>
      </c>
      <c r="B1" s="2" t="s">
        <v>1</v>
      </c>
    </row>
    <row r="2" spans="1:2">
      <c r="B2" s="2" t="s">
        <v>274</v>
      </c>
    </row>
    <row r="3" spans="1:2">
      <c r="A3" s="3" t="s">
        <v>325</v>
      </c>
    </row>
    <row r="4" spans="1:2">
      <c r="A4" s="4" t="s">
        <v>326</v>
      </c>
      <c r="B4" s="7" t="n">
        <v>1196024</v>
      </c>
    </row>
    <row r="5" spans="1:2">
      <c r="A5" s="4" t="s">
        <v>327</v>
      </c>
      <c r="B5" s="5" t="n">
        <v>1251325</v>
      </c>
    </row>
    <row r="6" spans="1:2">
      <c r="A6" s="4" t="s">
        <v>328</v>
      </c>
    </row>
    <row r="7" spans="1:2">
      <c r="A7" s="3" t="s">
        <v>325</v>
      </c>
    </row>
    <row r="8" spans="1:2">
      <c r="A8" s="4" t="s">
        <v>326</v>
      </c>
      <c r="B8" s="5" t="n">
        <v>1147771</v>
      </c>
    </row>
    <row r="9" spans="1:2">
      <c r="A9" s="4" t="s">
        <v>141</v>
      </c>
      <c r="B9" s="5" t="n">
        <v>54673</v>
      </c>
    </row>
    <row r="10" spans="1:2">
      <c r="A10" s="4" t="s">
        <v>329</v>
      </c>
      <c r="B10" s="4" t="s">
        <v>50</v>
      </c>
    </row>
    <row r="11" spans="1:2">
      <c r="A11" s="4" t="s">
        <v>327</v>
      </c>
      <c r="B11" s="5" t="n">
        <v>1202444</v>
      </c>
    </row>
    <row r="12" spans="1:2">
      <c r="A12" s="4" t="s">
        <v>330</v>
      </c>
    </row>
    <row r="13" spans="1:2">
      <c r="A13" s="3" t="s">
        <v>325</v>
      </c>
    </row>
    <row r="14" spans="1:2">
      <c r="A14" s="4" t="s">
        <v>326</v>
      </c>
      <c r="B14" s="5" t="n">
        <v>48253</v>
      </c>
    </row>
    <row r="15" spans="1:2">
      <c r="A15" s="4" t="s">
        <v>329</v>
      </c>
      <c r="B15" s="5" t="n">
        <v>628</v>
      </c>
    </row>
    <row r="16" spans="1:2">
      <c r="A16" s="4" t="s">
        <v>327</v>
      </c>
      <c r="B16" s="7" t="n">
        <v>4888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331</v>
      </c>
      <c r="B1" s="2" t="s">
        <v>69</v>
      </c>
      <c r="D1" s="2" t="s">
        <v>1</v>
      </c>
    </row>
    <row r="2" spans="1:5">
      <c r="B2" s="2" t="s">
        <v>23</v>
      </c>
      <c r="C2" s="2" t="s">
        <v>70</v>
      </c>
      <c r="D2" s="2" t="s">
        <v>23</v>
      </c>
      <c r="E2" s="2" t="s">
        <v>70</v>
      </c>
    </row>
    <row r="3" spans="1:5">
      <c r="A3" s="3" t="s">
        <v>32</v>
      </c>
    </row>
    <row r="4" spans="1:5">
      <c r="A4" s="4" t="s">
        <v>332</v>
      </c>
      <c r="B4" s="7" t="n">
        <v>0</v>
      </c>
      <c r="C4" s="7" t="n">
        <v>0</v>
      </c>
      <c r="D4" s="7" t="n">
        <v>0</v>
      </c>
      <c r="E4"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3</v>
      </c>
      <c r="C2" s="2" t="s">
        <v>70</v>
      </c>
    </row>
    <row r="3" spans="1:3">
      <c r="A3" s="3" t="s">
        <v>102</v>
      </c>
    </row>
    <row r="4" spans="1:3">
      <c r="A4" s="4" t="s">
        <v>92</v>
      </c>
      <c r="B4" s="7" t="n">
        <v>67535</v>
      </c>
      <c r="C4" s="7" t="n">
        <v>23560</v>
      </c>
    </row>
    <row r="5" spans="1:3">
      <c r="A5" s="3" t="s">
        <v>103</v>
      </c>
    </row>
    <row r="6" spans="1:3">
      <c r="A6" s="4" t="s">
        <v>104</v>
      </c>
      <c r="B6" s="5" t="n">
        <v>-3277</v>
      </c>
      <c r="C6" s="5" t="n">
        <v>-8682</v>
      </c>
    </row>
    <row r="7" spans="1:3">
      <c r="A7" s="4" t="s">
        <v>80</v>
      </c>
      <c r="B7" s="5" t="n">
        <v>62688</v>
      </c>
      <c r="C7" s="5" t="n">
        <v>60482</v>
      </c>
    </row>
    <row r="8" spans="1:3">
      <c r="A8" s="4" t="s">
        <v>105</v>
      </c>
      <c r="B8" s="5" t="n">
        <v>10290</v>
      </c>
      <c r="C8" s="5" t="n">
        <v>21544</v>
      </c>
    </row>
    <row r="9" spans="1:3">
      <c r="A9" s="4" t="s">
        <v>106</v>
      </c>
      <c r="B9" s="5" t="n">
        <v>2367</v>
      </c>
      <c r="C9" s="5" t="n">
        <v>3618</v>
      </c>
    </row>
    <row r="10" spans="1:3">
      <c r="A10" s="4" t="s">
        <v>107</v>
      </c>
      <c r="B10" s="5" t="n">
        <v>146</v>
      </c>
      <c r="C10" s="5" t="n">
        <v>138</v>
      </c>
    </row>
    <row r="11" spans="1:3">
      <c r="A11" s="4" t="s">
        <v>87</v>
      </c>
      <c r="B11" s="5" t="n">
        <v>3183</v>
      </c>
      <c r="C11" s="5" t="n">
        <v>16417</v>
      </c>
    </row>
    <row r="12" spans="1:3">
      <c r="A12" s="3" t="s">
        <v>108</v>
      </c>
    </row>
    <row r="13" spans="1:3">
      <c r="A13" s="4" t="s">
        <v>27</v>
      </c>
      <c r="B13" s="5" t="n">
        <v>665</v>
      </c>
      <c r="C13" s="5" t="n">
        <v>539</v>
      </c>
    </row>
    <row r="14" spans="1:3">
      <c r="A14" s="4" t="s">
        <v>109</v>
      </c>
      <c r="B14" s="5" t="n">
        <v>-13201</v>
      </c>
      <c r="C14" s="5" t="n">
        <v>-4489</v>
      </c>
    </row>
    <row r="15" spans="1:3">
      <c r="A15" s="4" t="s">
        <v>110</v>
      </c>
      <c r="B15" s="5" t="n">
        <v>-730</v>
      </c>
      <c r="C15" s="5" t="n">
        <v>-1141</v>
      </c>
    </row>
    <row r="16" spans="1:3">
      <c r="A16" s="4" t="s">
        <v>38</v>
      </c>
      <c r="B16" s="5" t="n">
        <v>-665</v>
      </c>
      <c r="C16" s="5" t="n">
        <v>-539</v>
      </c>
    </row>
    <row r="17" spans="1:3">
      <c r="A17" s="4" t="s">
        <v>111</v>
      </c>
      <c r="B17" s="5" t="n">
        <v>-18673</v>
      </c>
      <c r="C17" s="5" t="n">
        <v>-1382</v>
      </c>
    </row>
    <row r="18" spans="1:3">
      <c r="A18" s="4" t="s">
        <v>39</v>
      </c>
      <c r="B18" s="5" t="n">
        <v>1144</v>
      </c>
      <c r="C18" s="5" t="n">
        <v>-4352</v>
      </c>
    </row>
    <row r="19" spans="1:3">
      <c r="A19" s="4" t="s">
        <v>41</v>
      </c>
      <c r="B19" s="5" t="n">
        <v>-4568</v>
      </c>
      <c r="C19" s="5" t="n">
        <v>2821</v>
      </c>
    </row>
    <row r="20" spans="1:3">
      <c r="A20" s="4" t="s">
        <v>45</v>
      </c>
      <c r="B20" s="5" t="n">
        <v>337</v>
      </c>
      <c r="C20" s="5" t="n">
        <v>146</v>
      </c>
    </row>
    <row r="21" spans="1:3">
      <c r="A21" s="4" t="s">
        <v>112</v>
      </c>
      <c r="B21" s="5" t="n">
        <v>-78</v>
      </c>
      <c r="C21" s="5" t="n">
        <v>-335</v>
      </c>
    </row>
    <row r="22" spans="1:3">
      <c r="A22" s="4" t="s">
        <v>113</v>
      </c>
      <c r="B22" s="5" t="n">
        <v>107163</v>
      </c>
      <c r="C22" s="5" t="n">
        <v>108345</v>
      </c>
    </row>
    <row r="23" spans="1:3">
      <c r="A23" s="3" t="s">
        <v>114</v>
      </c>
    </row>
    <row r="24" spans="1:3">
      <c r="A24" s="4" t="s">
        <v>115</v>
      </c>
      <c r="B24" s="5" t="n">
        <v>-23610</v>
      </c>
      <c r="C24" s="5" t="n">
        <v>-22578</v>
      </c>
    </row>
    <row r="25" spans="1:3">
      <c r="A25" s="4" t="s">
        <v>116</v>
      </c>
      <c r="B25" s="5" t="n">
        <v>-69731</v>
      </c>
    </row>
    <row r="26" spans="1:3">
      <c r="A26" s="4" t="s">
        <v>117</v>
      </c>
      <c r="C26" s="5" t="n">
        <v>1181</v>
      </c>
    </row>
    <row r="27" spans="1:3">
      <c r="A27" s="4" t="s">
        <v>118</v>
      </c>
      <c r="B27" s="5" t="n">
        <v>-93341</v>
      </c>
      <c r="C27" s="5" t="n">
        <v>-21397</v>
      </c>
    </row>
    <row r="28" spans="1:3">
      <c r="A28" s="3" t="s">
        <v>119</v>
      </c>
    </row>
    <row r="29" spans="1:3">
      <c r="A29" s="4" t="s">
        <v>120</v>
      </c>
      <c r="C29" s="5" t="n">
        <v>226963</v>
      </c>
    </row>
    <row r="30" spans="1:3">
      <c r="A30" s="4" t="s">
        <v>121</v>
      </c>
      <c r="B30" s="5" t="n">
        <v>12349</v>
      </c>
      <c r="C30" s="5" t="n">
        <v>56</v>
      </c>
    </row>
    <row r="31" spans="1:3">
      <c r="A31" s="4" t="s">
        <v>122</v>
      </c>
      <c r="C31" s="5" t="n">
        <v>800000</v>
      </c>
    </row>
    <row r="32" spans="1:3">
      <c r="A32" s="4" t="s">
        <v>123</v>
      </c>
      <c r="C32" s="5" t="n">
        <v>-150000</v>
      </c>
    </row>
    <row r="33" spans="1:3">
      <c r="A33" s="4" t="s">
        <v>124</v>
      </c>
      <c r="B33" s="5" t="n">
        <v>-661</v>
      </c>
      <c r="C33" s="5" t="n">
        <v>-6327</v>
      </c>
    </row>
    <row r="34" spans="1:3">
      <c r="A34" s="4" t="s">
        <v>125</v>
      </c>
      <c r="B34" s="5" t="n">
        <v>-13500</v>
      </c>
      <c r="C34" s="5" t="n">
        <v>-1062850</v>
      </c>
    </row>
    <row r="35" spans="1:3">
      <c r="A35" s="4" t="s">
        <v>126</v>
      </c>
      <c r="B35" s="5" t="n">
        <v>-1812</v>
      </c>
      <c r="C35" s="5" t="n">
        <v>-192158</v>
      </c>
    </row>
    <row r="36" spans="1:3">
      <c r="A36" s="4" t="s">
        <v>127</v>
      </c>
      <c r="B36" s="5" t="n">
        <v>363</v>
      </c>
      <c r="C36" s="5" t="n">
        <v>-385</v>
      </c>
    </row>
    <row r="37" spans="1:3">
      <c r="A37" s="4" t="s">
        <v>128</v>
      </c>
      <c r="B37" s="5" t="n">
        <v>12373</v>
      </c>
      <c r="C37" s="5" t="n">
        <v>-105595</v>
      </c>
    </row>
    <row r="38" spans="1:3">
      <c r="A38" s="4" t="s">
        <v>129</v>
      </c>
      <c r="B38" s="5" t="n">
        <v>110635</v>
      </c>
      <c r="C38" s="5" t="n">
        <v>149365</v>
      </c>
    </row>
    <row r="39" spans="1:3">
      <c r="A39" s="4" t="s">
        <v>130</v>
      </c>
      <c r="B39" s="5" t="n">
        <v>123008</v>
      </c>
      <c r="C39" s="5" t="n">
        <v>43770</v>
      </c>
    </row>
    <row r="40" spans="1:3">
      <c r="A40" s="3" t="s">
        <v>131</v>
      </c>
    </row>
    <row r="41" spans="1:3">
      <c r="A41" s="4" t="s">
        <v>132</v>
      </c>
      <c r="B41" s="5" t="n">
        <v>22357</v>
      </c>
      <c r="C41" s="5" t="n">
        <v>24377</v>
      </c>
    </row>
    <row r="42" spans="1:3">
      <c r="A42" s="4" t="s">
        <v>133</v>
      </c>
      <c r="B42" s="5" t="n">
        <v>22161</v>
      </c>
      <c r="C42" s="5" t="n">
        <v>35927</v>
      </c>
    </row>
    <row r="43" spans="1:3">
      <c r="A43" s="4" t="s">
        <v>134</v>
      </c>
      <c r="B43" s="5" t="n">
        <v>12611</v>
      </c>
      <c r="C43" s="5" t="n">
        <v>12000</v>
      </c>
    </row>
    <row r="44" spans="1:3">
      <c r="A44" s="4" t="s">
        <v>135</v>
      </c>
      <c r="B44" s="7" t="n">
        <v>286</v>
      </c>
    </row>
    <row r="45" spans="1:3">
      <c r="A45" s="4" t="s">
        <v>136</v>
      </c>
      <c r="C45" s="7" t="n">
        <v>97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3</v>
      </c>
      <c r="B1" s="2" t="s">
        <v>334</v>
      </c>
      <c r="C1" s="2" t="s">
        <v>335</v>
      </c>
      <c r="D1" s="2" t="s">
        <v>23</v>
      </c>
    </row>
    <row r="2" spans="1:4">
      <c r="A2" s="3" t="s">
        <v>336</v>
      </c>
    </row>
    <row r="3" spans="1:4">
      <c r="A3" s="4" t="s">
        <v>337</v>
      </c>
      <c r="C3" s="4" t="s">
        <v>338</v>
      </c>
    </row>
    <row r="4" spans="1:4">
      <c r="A4" s="4" t="s">
        <v>339</v>
      </c>
      <c r="B4" s="4" t="s">
        <v>340</v>
      </c>
    </row>
    <row r="5" spans="1:4">
      <c r="A5" s="4" t="s">
        <v>341</v>
      </c>
      <c r="D5" s="7" t="n">
        <v>13000</v>
      </c>
    </row>
    <row r="6" spans="1:4">
      <c r="A6" s="4" t="s">
        <v>41</v>
      </c>
    </row>
    <row r="7" spans="1:4">
      <c r="A7" s="3" t="s">
        <v>336</v>
      </c>
    </row>
    <row r="8" spans="1:4">
      <c r="A8" s="4" t="s">
        <v>342</v>
      </c>
      <c r="D8" s="7" t="n">
        <v>2230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5"/>
    <col customWidth="1" max="5" min="5" width="14"/>
  </cols>
  <sheetData>
    <row r="1" spans="1:5">
      <c r="A1" s="1" t="s">
        <v>343</v>
      </c>
      <c r="B1" s="2" t="s">
        <v>287</v>
      </c>
      <c r="C1" s="2" t="s">
        <v>69</v>
      </c>
      <c r="D1" s="2" t="s">
        <v>1</v>
      </c>
    </row>
    <row r="2" spans="1:5">
      <c r="B2" s="2" t="s">
        <v>344</v>
      </c>
      <c r="C2" s="2" t="s">
        <v>70</v>
      </c>
      <c r="D2" s="2" t="s">
        <v>23</v>
      </c>
      <c r="E2" s="2" t="s">
        <v>70</v>
      </c>
    </row>
    <row r="3" spans="1:5">
      <c r="A3" s="3" t="s">
        <v>345</v>
      </c>
    </row>
    <row r="4" spans="1:5">
      <c r="A4" s="4" t="s">
        <v>87</v>
      </c>
      <c r="C4" s="7" t="n">
        <v>9349</v>
      </c>
      <c r="D4" s="7" t="n">
        <v>3183</v>
      </c>
      <c r="E4" s="7" t="n">
        <v>16417</v>
      </c>
    </row>
    <row r="5" spans="1:5">
      <c r="A5" s="4" t="s">
        <v>346</v>
      </c>
    </row>
    <row r="6" spans="1:5">
      <c r="A6" s="3" t="s">
        <v>345</v>
      </c>
    </row>
    <row r="7" spans="1:5">
      <c r="A7" s="4" t="s">
        <v>87</v>
      </c>
      <c r="D7" s="7" t="n">
        <v>3183</v>
      </c>
    </row>
    <row r="8" spans="1:5">
      <c r="A8" s="4" t="s">
        <v>347</v>
      </c>
    </row>
    <row r="9" spans="1:5">
      <c r="A9" s="3" t="s">
        <v>345</v>
      </c>
    </row>
    <row r="10" spans="1:5">
      <c r="A10" s="4" t="s">
        <v>348</v>
      </c>
      <c r="B10" s="4" t="s">
        <v>349</v>
      </c>
    </row>
  </sheetData>
  <mergeCells count="2">
    <mergeCell ref="A1:A2"/>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50</v>
      </c>
      <c r="B1" s="2" t="s">
        <v>23</v>
      </c>
      <c r="C1" s="2" t="s">
        <v>24</v>
      </c>
    </row>
    <row r="2" spans="1:3">
      <c r="A2" s="3" t="s">
        <v>351</v>
      </c>
    </row>
    <row r="3" spans="1:3">
      <c r="A3" s="4" t="s">
        <v>352</v>
      </c>
      <c r="B3" s="7" t="n">
        <v>779198</v>
      </c>
      <c r="C3" s="7" t="n">
        <v>791039</v>
      </c>
    </row>
    <row r="4" spans="1:3">
      <c r="A4" s="4" t="s">
        <v>353</v>
      </c>
      <c r="B4" s="5" t="n">
        <v>7606</v>
      </c>
      <c r="C4" s="5" t="n">
        <v>10837</v>
      </c>
    </row>
    <row r="5" spans="1:3">
      <c r="A5" s="4" t="s">
        <v>354</v>
      </c>
      <c r="B5" s="5" t="n">
        <v>18000</v>
      </c>
      <c r="C5" s="5" t="n">
        <v>18000</v>
      </c>
    </row>
    <row r="6" spans="1:3">
      <c r="A6" s="4" t="s">
        <v>355</v>
      </c>
      <c r="B6" s="5" t="n">
        <v>753592</v>
      </c>
      <c r="C6" s="5" t="n">
        <v>762202</v>
      </c>
    </row>
    <row r="7" spans="1:3">
      <c r="A7" s="4" t="s">
        <v>356</v>
      </c>
    </row>
    <row r="8" spans="1:3">
      <c r="A8" s="3" t="s">
        <v>351</v>
      </c>
    </row>
    <row r="9" spans="1:3">
      <c r="A9" s="4" t="s">
        <v>352</v>
      </c>
      <c r="B9" s="5" t="n">
        <v>237352</v>
      </c>
      <c r="C9" s="5" t="n">
        <v>246694</v>
      </c>
    </row>
    <row r="10" spans="1:3">
      <c r="A10" s="4" t="s">
        <v>357</v>
      </c>
    </row>
    <row r="11" spans="1:3">
      <c r="A11" s="3" t="s">
        <v>351</v>
      </c>
    </row>
    <row r="12" spans="1:3">
      <c r="A12" s="4" t="s">
        <v>352</v>
      </c>
      <c r="B12" s="7" t="n">
        <v>541846</v>
      </c>
      <c r="C12" s="7" t="n">
        <v>54434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5"/>
  </cols>
  <sheetData>
    <row r="1" spans="1:2">
      <c r="A1" s="1" t="s">
        <v>358</v>
      </c>
      <c r="B1" s="2" t="s">
        <v>1</v>
      </c>
    </row>
    <row r="2" spans="1:2">
      <c r="B2" s="2" t="s">
        <v>23</v>
      </c>
    </row>
    <row r="3" spans="1:2">
      <c r="A3" s="4" t="s">
        <v>359</v>
      </c>
    </row>
    <row r="4" spans="1:2">
      <c r="A4" s="3" t="s">
        <v>360</v>
      </c>
    </row>
    <row r="5" spans="1:2">
      <c r="A5" s="4" t="s">
        <v>361</v>
      </c>
      <c r="B5" s="10" t="n">
        <v>5.5</v>
      </c>
    </row>
    <row r="6" spans="1:2">
      <c r="A6" s="4" t="s">
        <v>362</v>
      </c>
      <c r="B6" s="10" t="n">
        <v>5.25</v>
      </c>
    </row>
    <row r="7" spans="1:2">
      <c r="A7" s="4" t="s">
        <v>363</v>
      </c>
      <c r="B7" s="5" t="n">
        <v>5</v>
      </c>
    </row>
    <row r="8" spans="1:2">
      <c r="A8" s="4" t="s">
        <v>364</v>
      </c>
    </row>
    <row r="9" spans="1:2">
      <c r="A9" s="3" t="s">
        <v>360</v>
      </c>
    </row>
    <row r="10" spans="1:2">
      <c r="A10" s="4" t="s">
        <v>361</v>
      </c>
      <c r="B10" s="10" t="n">
        <v>5.5</v>
      </c>
    </row>
    <row r="11" spans="1:2">
      <c r="A11" s="4" t="s">
        <v>362</v>
      </c>
      <c r="B11" s="10" t="n">
        <v>5.25</v>
      </c>
    </row>
    <row r="12" spans="1:2">
      <c r="A12" s="4" t="s">
        <v>363</v>
      </c>
      <c r="B12" s="5" t="n">
        <v>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21"/>
  </cols>
  <sheetData>
    <row r="1" spans="1:2">
      <c r="A1" s="1" t="s">
        <v>365</v>
      </c>
      <c r="B1" s="2" t="s">
        <v>274</v>
      </c>
    </row>
    <row r="2" spans="1:2">
      <c r="A2" s="3" t="s">
        <v>366</v>
      </c>
    </row>
    <row r="3" spans="1:2">
      <c r="A3" s="4" t="s">
        <v>323</v>
      </c>
      <c r="B3" s="7" t="n">
        <v>4500</v>
      </c>
    </row>
    <row r="4" spans="1:2">
      <c r="A4" s="5" t="n">
        <v>2018</v>
      </c>
      <c r="B4" s="5" t="n">
        <v>18000</v>
      </c>
    </row>
    <row r="5" spans="1:2">
      <c r="A5" s="5" t="n">
        <v>2019</v>
      </c>
      <c r="B5" s="5" t="n">
        <v>24250</v>
      </c>
    </row>
    <row r="6" spans="1:2">
      <c r="A6" s="5" t="n">
        <v>2020</v>
      </c>
      <c r="B6" s="5" t="n">
        <v>30500</v>
      </c>
    </row>
    <row r="7" spans="1:2">
      <c r="A7" s="5" t="n">
        <v>2021</v>
      </c>
      <c r="B7" s="7" t="n">
        <v>18362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3</v>
      </c>
      <c r="C1" s="2" t="s">
        <v>24</v>
      </c>
    </row>
    <row r="2" spans="1:3">
      <c r="A2" s="3" t="s">
        <v>368</v>
      </c>
    </row>
    <row r="3" spans="1:3">
      <c r="A3" s="4" t="s">
        <v>369</v>
      </c>
      <c r="B3" s="7" t="n">
        <v>540000</v>
      </c>
      <c r="C3" s="7" t="n">
        <v>540000</v>
      </c>
    </row>
    <row r="4" spans="1:3">
      <c r="A4" s="4" t="s">
        <v>370</v>
      </c>
    </row>
    <row r="5" spans="1:3">
      <c r="A5" s="3" t="s">
        <v>368</v>
      </c>
    </row>
    <row r="6" spans="1:3">
      <c r="A6" s="4" t="s">
        <v>371</v>
      </c>
      <c r="B6" s="4" t="s">
        <v>37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3</v>
      </c>
      <c r="B1" s="2" t="s">
        <v>69</v>
      </c>
      <c r="D1" s="2" t="s">
        <v>1</v>
      </c>
    </row>
    <row r="2" spans="1:5">
      <c r="B2" s="2" t="s">
        <v>23</v>
      </c>
      <c r="C2" s="2" t="s">
        <v>70</v>
      </c>
      <c r="D2" s="2" t="s">
        <v>23</v>
      </c>
      <c r="E2" s="2" t="s">
        <v>70</v>
      </c>
    </row>
    <row r="3" spans="1:5">
      <c r="A3" s="3" t="s">
        <v>374</v>
      </c>
    </row>
    <row r="4" spans="1:5">
      <c r="A4" s="4" t="s">
        <v>375</v>
      </c>
      <c r="B4" s="7" t="n">
        <v>605</v>
      </c>
      <c r="C4" s="7" t="n">
        <v>56</v>
      </c>
      <c r="D4" s="7" t="n">
        <v>1204</v>
      </c>
      <c r="E4" s="7" t="n">
        <v>200</v>
      </c>
    </row>
    <row r="5" spans="1:5">
      <c r="A5" s="4" t="s">
        <v>376</v>
      </c>
      <c r="D5" s="7" t="n">
        <v>0</v>
      </c>
      <c r="E5" s="7"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3</v>
      </c>
      <c r="C1" s="2" t="s">
        <v>24</v>
      </c>
    </row>
    <row r="2" spans="1:3">
      <c r="A2" s="3" t="s">
        <v>378</v>
      </c>
    </row>
    <row r="3" spans="1:3">
      <c r="A3" s="4" t="s">
        <v>379</v>
      </c>
      <c r="B3" s="7" t="n">
        <v>-2519</v>
      </c>
      <c r="C3" s="7" t="n">
        <v>-1783</v>
      </c>
    </row>
    <row r="4" spans="1:3">
      <c r="A4" s="4" t="s">
        <v>380</v>
      </c>
    </row>
    <row r="5" spans="1:3">
      <c r="A5" s="3" t="s">
        <v>378</v>
      </c>
    </row>
    <row r="6" spans="1:3">
      <c r="A6" s="4" t="s">
        <v>381</v>
      </c>
      <c r="B6" s="5" t="n">
        <v>3661</v>
      </c>
    </row>
    <row r="7" spans="1:3">
      <c r="A7" s="4" t="s">
        <v>382</v>
      </c>
      <c r="B7" s="5" t="n">
        <v>2733</v>
      </c>
    </row>
    <row r="8" spans="1:3">
      <c r="A8" s="4" t="s">
        <v>383</v>
      </c>
    </row>
    <row r="9" spans="1:3">
      <c r="A9" s="3" t="s">
        <v>378</v>
      </c>
    </row>
    <row r="10" spans="1:3">
      <c r="A10" s="4" t="s">
        <v>384</v>
      </c>
      <c r="B10" s="5" t="n">
        <v>1255</v>
      </c>
      <c r="C10" s="5" t="n">
        <v>1729</v>
      </c>
    </row>
    <row r="11" spans="1:3">
      <c r="A11" s="4" t="s">
        <v>385</v>
      </c>
    </row>
    <row r="12" spans="1:3">
      <c r="A12" s="3" t="s">
        <v>378</v>
      </c>
    </row>
    <row r="13" spans="1:3">
      <c r="A13" s="4" t="s">
        <v>384</v>
      </c>
      <c r="B13" s="7" t="n">
        <v>984</v>
      </c>
      <c r="C13" s="7" t="n">
        <v>106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6</v>
      </c>
      <c r="B1" s="2" t="s">
        <v>69</v>
      </c>
      <c r="D1" s="2" t="s">
        <v>1</v>
      </c>
    </row>
    <row r="2" spans="1:5">
      <c r="B2" s="2" t="s">
        <v>23</v>
      </c>
      <c r="C2" s="2" t="s">
        <v>70</v>
      </c>
      <c r="D2" s="2" t="s">
        <v>23</v>
      </c>
      <c r="E2" s="2" t="s">
        <v>70</v>
      </c>
    </row>
    <row r="3" spans="1:5">
      <c r="A3" s="3" t="s">
        <v>387</v>
      </c>
    </row>
    <row r="4" spans="1:5">
      <c r="A4" s="4" t="s">
        <v>388</v>
      </c>
      <c r="D4" s="7" t="n">
        <v>939336</v>
      </c>
    </row>
    <row r="5" spans="1:5">
      <c r="A5" s="4" t="s">
        <v>389</v>
      </c>
      <c r="B5" s="7" t="n">
        <v>1030866</v>
      </c>
      <c r="D5" s="5" t="n">
        <v>1030866</v>
      </c>
    </row>
    <row r="6" spans="1:5">
      <c r="A6" s="3" t="s">
        <v>390</v>
      </c>
    </row>
    <row r="7" spans="1:5">
      <c r="A7" s="4" t="s">
        <v>391</v>
      </c>
      <c r="B7" s="5" t="n">
        <v>229</v>
      </c>
      <c r="C7" s="7" t="n">
        <v>21</v>
      </c>
      <c r="D7" s="5" t="n">
        <v>455</v>
      </c>
      <c r="E7" s="7" t="n">
        <v>76</v>
      </c>
    </row>
    <row r="8" spans="1:5">
      <c r="A8" s="4" t="s">
        <v>392</v>
      </c>
      <c r="B8" s="5" t="n">
        <v>46</v>
      </c>
      <c r="C8" s="5" t="n">
        <v>45</v>
      </c>
      <c r="D8" s="5" t="n">
        <v>208</v>
      </c>
      <c r="E8" s="5" t="n">
        <v>463</v>
      </c>
    </row>
    <row r="9" spans="1:5">
      <c r="A9" s="4" t="s">
        <v>393</v>
      </c>
    </row>
    <row r="10" spans="1:5">
      <c r="A10" s="3" t="s">
        <v>387</v>
      </c>
    </row>
    <row r="11" spans="1:5">
      <c r="A11" s="4" t="s">
        <v>388</v>
      </c>
      <c r="B11" s="5" t="n">
        <v>-3203</v>
      </c>
      <c r="C11" s="5" t="n">
        <v>-3534</v>
      </c>
      <c r="D11" s="5" t="n">
        <v>-3334</v>
      </c>
      <c r="E11" s="5" t="n">
        <v>-2968</v>
      </c>
    </row>
    <row r="12" spans="1:5">
      <c r="A12" s="4" t="s">
        <v>394</v>
      </c>
      <c r="B12" s="5" t="n">
        <v>376</v>
      </c>
      <c r="C12" s="5" t="n">
        <v>35</v>
      </c>
      <c r="D12" s="5" t="n">
        <v>749</v>
      </c>
      <c r="E12" s="5" t="n">
        <v>124</v>
      </c>
    </row>
    <row r="13" spans="1:5">
      <c r="A13" s="4" t="s">
        <v>395</v>
      </c>
      <c r="B13" s="5" t="n">
        <v>-75</v>
      </c>
      <c r="C13" s="5" t="n">
        <v>-84</v>
      </c>
      <c r="D13" s="5" t="n">
        <v>-317</v>
      </c>
      <c r="E13" s="5" t="n">
        <v>-739</v>
      </c>
    </row>
    <row r="14" spans="1:5">
      <c r="A14" s="4" t="s">
        <v>389</v>
      </c>
      <c r="B14" s="7" t="n">
        <v>-2902</v>
      </c>
      <c r="C14" s="7" t="n">
        <v>-3583</v>
      </c>
      <c r="D14" s="7" t="n">
        <v>-2902</v>
      </c>
      <c r="E14" s="7" t="n">
        <v>-358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96</v>
      </c>
      <c r="B1" s="2" t="s">
        <v>23</v>
      </c>
      <c r="C1" s="2" t="s">
        <v>24</v>
      </c>
    </row>
    <row r="2" spans="1:3">
      <c r="A2" s="11" t="n">
        <v>2</v>
      </c>
    </row>
    <row r="3" spans="1:3">
      <c r="A3" s="3" t="s">
        <v>397</v>
      </c>
    </row>
    <row r="4" spans="1:3">
      <c r="A4" s="4" t="s">
        <v>380</v>
      </c>
      <c r="B4" s="7" t="n">
        <v>2239</v>
      </c>
      <c r="C4" s="7" t="n">
        <v>2794</v>
      </c>
    </row>
    <row r="5" spans="1:3">
      <c r="A5" s="4" t="s">
        <v>398</v>
      </c>
      <c r="B5" s="5" t="n">
        <v>2239</v>
      </c>
      <c r="C5" s="5" t="n">
        <v>2794</v>
      </c>
    </row>
    <row r="6" spans="1:3">
      <c r="A6" s="11" t="n">
        <v>3</v>
      </c>
    </row>
    <row r="7" spans="1:3">
      <c r="A7" s="3" t="s">
        <v>397</v>
      </c>
    </row>
    <row r="8" spans="1:3">
      <c r="A8" s="4" t="s">
        <v>44</v>
      </c>
      <c r="B8" s="5" t="n">
        <v>779198</v>
      </c>
      <c r="C8" s="5" t="n">
        <v>791039</v>
      </c>
    </row>
    <row r="9" spans="1:3">
      <c r="A9" s="4" t="s">
        <v>398</v>
      </c>
      <c r="B9" s="7" t="n">
        <v>779198</v>
      </c>
      <c r="C9" s="7" t="n">
        <v>7910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7</v>
      </c>
      <c r="B1" s="2" t="s">
        <v>1</v>
      </c>
    </row>
    <row r="2" spans="1:2">
      <c r="B2" s="2" t="s">
        <v>23</v>
      </c>
    </row>
    <row r="3" spans="1:2">
      <c r="A3" s="3" t="s">
        <v>137</v>
      </c>
    </row>
    <row r="4" spans="1:2">
      <c r="A4" s="4" t="s">
        <v>137</v>
      </c>
      <c r="B4" s="4" t="s">
        <v>13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99</v>
      </c>
      <c r="B1" s="2" t="s">
        <v>69</v>
      </c>
      <c r="D1" s="2" t="s">
        <v>1</v>
      </c>
    </row>
    <row r="2" spans="1:5">
      <c r="B2" s="2" t="s">
        <v>23</v>
      </c>
      <c r="C2" s="2" t="s">
        <v>70</v>
      </c>
      <c r="D2" s="2" t="s">
        <v>23</v>
      </c>
      <c r="E2" s="2" t="s">
        <v>70</v>
      </c>
    </row>
    <row r="3" spans="1:5">
      <c r="A3" s="3" t="s">
        <v>400</v>
      </c>
    </row>
    <row r="4" spans="1:5">
      <c r="A4" s="4" t="s">
        <v>401</v>
      </c>
      <c r="B4" s="7" t="n">
        <v>12918</v>
      </c>
      <c r="C4" s="7" t="n">
        <v>711</v>
      </c>
      <c r="D4" s="7" t="n">
        <v>19800</v>
      </c>
      <c r="E4" s="7" t="n">
        <v>12780</v>
      </c>
    </row>
    <row r="5" spans="1:5">
      <c r="A5" s="4" t="s">
        <v>402</v>
      </c>
      <c r="B5" s="4" t="s">
        <v>403</v>
      </c>
      <c r="C5" s="4" t="s">
        <v>404</v>
      </c>
      <c r="D5" s="4" t="s">
        <v>405</v>
      </c>
      <c r="E5" s="4" t="s">
        <v>406</v>
      </c>
    </row>
    <row r="6" spans="1:5">
      <c r="A6" s="3" t="s">
        <v>407</v>
      </c>
    </row>
    <row r="7" spans="1:5">
      <c r="A7" s="4" t="s">
        <v>408</v>
      </c>
      <c r="B7" s="7" t="n">
        <v>12207</v>
      </c>
    </row>
    <row r="8" spans="1:5">
      <c r="A8" s="4" t="s">
        <v>409</v>
      </c>
      <c r="B8" s="5" t="n">
        <v>1833</v>
      </c>
      <c r="D8" s="7" t="n">
        <v>14874</v>
      </c>
    </row>
    <row r="9" spans="1:5">
      <c r="A9" s="4" t="s">
        <v>410</v>
      </c>
      <c r="D9" s="5" t="n">
        <v>337</v>
      </c>
    </row>
    <row r="10" spans="1:5">
      <c r="A10" s="4" t="s">
        <v>411</v>
      </c>
      <c r="C10" s="7" t="n">
        <v>1300</v>
      </c>
      <c r="D10" s="5" t="n">
        <v>660</v>
      </c>
    </row>
    <row r="11" spans="1:5">
      <c r="A11" s="4" t="s">
        <v>412</v>
      </c>
      <c r="B11" s="5" t="n">
        <v>481</v>
      </c>
      <c r="D11" s="5" t="n">
        <v>481</v>
      </c>
    </row>
    <row r="12" spans="1:5">
      <c r="A12" s="4" t="s">
        <v>254</v>
      </c>
    </row>
    <row r="13" spans="1:5">
      <c r="A13" s="3" t="s">
        <v>407</v>
      </c>
    </row>
    <row r="14" spans="1:5">
      <c r="A14" s="4" t="s">
        <v>413</v>
      </c>
      <c r="B14" s="7" t="n">
        <v>2358</v>
      </c>
      <c r="D14" s="7" t="n">
        <v>235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4</v>
      </c>
      <c r="B1" s="2" t="s">
        <v>415</v>
      </c>
      <c r="C1" s="2" t="s">
        <v>416</v>
      </c>
      <c r="D1" s="2" t="s">
        <v>23</v>
      </c>
      <c r="E1" s="2" t="s">
        <v>70</v>
      </c>
    </row>
    <row r="2" spans="1:5">
      <c r="A2" s="3" t="s">
        <v>417</v>
      </c>
    </row>
    <row r="3" spans="1:5">
      <c r="A3" s="4" t="s">
        <v>120</v>
      </c>
      <c r="E3" s="7" t="n">
        <v>226963</v>
      </c>
    </row>
    <row r="4" spans="1:5">
      <c r="A4" s="4" t="s">
        <v>418</v>
      </c>
    </row>
    <row r="5" spans="1:5">
      <c r="A5" s="3" t="s">
        <v>417</v>
      </c>
    </row>
    <row r="6" spans="1:5">
      <c r="A6" s="4" t="s">
        <v>419</v>
      </c>
      <c r="B6" s="5" t="n">
        <v>10000</v>
      </c>
    </row>
    <row r="7" spans="1:5">
      <c r="A7" s="4" t="s">
        <v>420</v>
      </c>
      <c r="B7" s="7" t="n">
        <v>37</v>
      </c>
    </row>
    <row r="8" spans="1:5">
      <c r="A8" s="4" t="s">
        <v>421</v>
      </c>
      <c r="D8" s="7" t="n">
        <v>700</v>
      </c>
    </row>
    <row r="9" spans="1:5">
      <c r="A9" s="4" t="s">
        <v>422</v>
      </c>
    </row>
    <row r="10" spans="1:5">
      <c r="A10" s="3" t="s">
        <v>417</v>
      </c>
    </row>
    <row r="11" spans="1:5">
      <c r="A11" s="4" t="s">
        <v>120</v>
      </c>
      <c r="D11" s="5" t="n">
        <v>0</v>
      </c>
    </row>
    <row r="12" spans="1:5">
      <c r="A12" s="4" t="s">
        <v>421</v>
      </c>
      <c r="D12" s="7" t="n">
        <v>600</v>
      </c>
    </row>
    <row r="13" spans="1:5">
      <c r="A13" s="4" t="s">
        <v>423</v>
      </c>
    </row>
    <row r="14" spans="1:5">
      <c r="A14" s="3" t="s">
        <v>417</v>
      </c>
    </row>
    <row r="15" spans="1:5">
      <c r="A15" s="4" t="s">
        <v>419</v>
      </c>
      <c r="C15" s="5" t="n">
        <v>9683</v>
      </c>
    </row>
    <row r="16" spans="1:5">
      <c r="A16" s="4" t="s">
        <v>420</v>
      </c>
      <c r="C16" s="7" t="n">
        <v>36</v>
      </c>
    </row>
    <row r="17" spans="1:5">
      <c r="A17" s="4" t="s">
        <v>424</v>
      </c>
    </row>
    <row r="18" spans="1:5">
      <c r="A18" s="3" t="s">
        <v>417</v>
      </c>
    </row>
    <row r="19" spans="1:5">
      <c r="A19" s="4" t="s">
        <v>419</v>
      </c>
      <c r="C19" s="5" t="n">
        <v>126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5</v>
      </c>
      <c r="B1" s="2" t="s">
        <v>69</v>
      </c>
      <c r="D1" s="2" t="s">
        <v>1</v>
      </c>
    </row>
    <row r="2" spans="1:5">
      <c r="B2" s="2" t="s">
        <v>23</v>
      </c>
      <c r="C2" s="2" t="s">
        <v>70</v>
      </c>
      <c r="D2" s="2" t="s">
        <v>23</v>
      </c>
      <c r="E2" s="2" t="s">
        <v>70</v>
      </c>
    </row>
    <row r="3" spans="1:5">
      <c r="A3" s="3" t="s">
        <v>426</v>
      </c>
    </row>
    <row r="4" spans="1:5">
      <c r="A4" s="4" t="s">
        <v>427</v>
      </c>
      <c r="B4" s="7" t="n">
        <v>19472</v>
      </c>
      <c r="C4" s="7" t="n">
        <v>4583</v>
      </c>
      <c r="D4" s="7" t="n">
        <v>67535</v>
      </c>
      <c r="E4" s="7" t="n">
        <v>23560</v>
      </c>
    </row>
    <row r="5" spans="1:5">
      <c r="A5" s="4" t="s">
        <v>428</v>
      </c>
      <c r="B5" s="5" t="n">
        <v>92273105</v>
      </c>
      <c r="C5" s="5" t="n">
        <v>90170462</v>
      </c>
      <c r="D5" s="5" t="n">
        <v>91813864</v>
      </c>
      <c r="E5" s="5" t="n">
        <v>83275206</v>
      </c>
    </row>
    <row r="6" spans="1:5">
      <c r="A6" s="4" t="s">
        <v>429</v>
      </c>
      <c r="B6" s="5" t="n">
        <v>2992632</v>
      </c>
      <c r="C6" s="5" t="n">
        <v>3783441</v>
      </c>
      <c r="D6" s="5" t="n">
        <v>3337591</v>
      </c>
      <c r="E6" s="5" t="n">
        <v>3582720</v>
      </c>
    </row>
    <row r="7" spans="1:5">
      <c r="A7" s="4" t="s">
        <v>430</v>
      </c>
      <c r="B7" s="5" t="n">
        <v>95265737</v>
      </c>
      <c r="C7" s="5" t="n">
        <v>93953903</v>
      </c>
      <c r="D7" s="5" t="n">
        <v>95151455</v>
      </c>
      <c r="E7" s="5" t="n">
        <v>86857926</v>
      </c>
    </row>
    <row r="8" spans="1:5">
      <c r="A8" s="3" t="s">
        <v>98</v>
      </c>
    </row>
    <row r="9" spans="1:5">
      <c r="A9" s="4" t="s">
        <v>99</v>
      </c>
      <c r="B9" s="9" t="n">
        <v>0.21</v>
      </c>
      <c r="C9" s="9" t="n">
        <v>0.05</v>
      </c>
      <c r="D9" s="9" t="n">
        <v>0.74</v>
      </c>
      <c r="E9" s="9" t="n">
        <v>0.28</v>
      </c>
    </row>
    <row r="10" spans="1:5">
      <c r="A10" s="4" t="s">
        <v>100</v>
      </c>
      <c r="B10" s="9" t="n">
        <v>0.2</v>
      </c>
      <c r="C10" s="9" t="n">
        <v>0.05</v>
      </c>
      <c r="D10" s="9" t="n">
        <v>0.71</v>
      </c>
      <c r="E10" s="9" t="n">
        <v>0.27</v>
      </c>
    </row>
    <row r="11" spans="1:5">
      <c r="A11" s="4" t="s">
        <v>431</v>
      </c>
    </row>
    <row r="12" spans="1:5">
      <c r="A12" s="3" t="s">
        <v>426</v>
      </c>
    </row>
    <row r="13" spans="1:5">
      <c r="A13" s="4" t="s">
        <v>429</v>
      </c>
      <c r="C13" s="5" t="n">
        <v>2746592</v>
      </c>
      <c r="E13" s="5" t="n">
        <v>274659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2</v>
      </c>
      <c r="B1" s="2" t="s">
        <v>69</v>
      </c>
      <c r="D1" s="2" t="s">
        <v>1</v>
      </c>
    </row>
    <row r="2" spans="1:5">
      <c r="B2" s="2" t="s">
        <v>23</v>
      </c>
      <c r="C2" s="2" t="s">
        <v>70</v>
      </c>
      <c r="D2" s="2" t="s">
        <v>23</v>
      </c>
      <c r="E2" s="2" t="s">
        <v>70</v>
      </c>
    </row>
    <row r="3" spans="1:5">
      <c r="A3" s="3" t="s">
        <v>433</v>
      </c>
    </row>
    <row r="4" spans="1:5">
      <c r="A4" s="4" t="s">
        <v>434</v>
      </c>
      <c r="B4" s="5" t="n">
        <v>1155968</v>
      </c>
      <c r="C4" s="5" t="n">
        <v>35737</v>
      </c>
      <c r="D4" s="5" t="n">
        <v>699629</v>
      </c>
      <c r="E4" s="5" t="n">
        <v>327880</v>
      </c>
    </row>
    <row r="5" spans="1:5">
      <c r="A5" s="4" t="s">
        <v>240</v>
      </c>
    </row>
    <row r="6" spans="1:5">
      <c r="A6" s="3" t="s">
        <v>433</v>
      </c>
    </row>
    <row r="7" spans="1:5">
      <c r="A7" s="4" t="s">
        <v>434</v>
      </c>
      <c r="B7" s="5" t="n">
        <v>76802</v>
      </c>
      <c r="D7" s="5" t="n">
        <v>7680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5"/>
  </cols>
  <sheetData>
    <row r="1" spans="1:4">
      <c r="A1" s="1" t="s">
        <v>435</v>
      </c>
      <c r="B1" s="2" t="s">
        <v>69</v>
      </c>
      <c r="C1" s="2" t="s">
        <v>1</v>
      </c>
      <c r="D1" s="2" t="s">
        <v>296</v>
      </c>
    </row>
    <row r="2" spans="1:4">
      <c r="B2" s="2" t="s">
        <v>23</v>
      </c>
      <c r="C2" s="2" t="s">
        <v>23</v>
      </c>
      <c r="D2" s="2" t="s">
        <v>24</v>
      </c>
    </row>
    <row r="3" spans="1:4">
      <c r="A3" s="3" t="s">
        <v>436</v>
      </c>
    </row>
    <row r="4" spans="1:4">
      <c r="A4" s="4" t="s">
        <v>437</v>
      </c>
      <c r="C4" s="5" t="n">
        <v>5997372</v>
      </c>
    </row>
    <row r="5" spans="1:4">
      <c r="A5" s="4" t="s">
        <v>438</v>
      </c>
      <c r="C5" s="5" t="n">
        <v>577690</v>
      </c>
    </row>
    <row r="6" spans="1:4">
      <c r="A6" s="4" t="s">
        <v>439</v>
      </c>
      <c r="C6" s="5" t="n">
        <v>-191890</v>
      </c>
    </row>
    <row r="7" spans="1:4">
      <c r="A7" s="4" t="s">
        <v>440</v>
      </c>
      <c r="C7" s="5" t="n">
        <v>-1562590</v>
      </c>
    </row>
    <row r="8" spans="1:4">
      <c r="A8" s="4" t="s">
        <v>441</v>
      </c>
      <c r="C8" s="5" t="n">
        <v>-2893</v>
      </c>
    </row>
    <row r="9" spans="1:4">
      <c r="A9" s="4" t="s">
        <v>442</v>
      </c>
      <c r="B9" s="5" t="n">
        <v>4817689</v>
      </c>
      <c r="C9" s="5" t="n">
        <v>4817689</v>
      </c>
      <c r="D9" s="5" t="n">
        <v>5997372</v>
      </c>
    </row>
    <row r="10" spans="1:4">
      <c r="A10" s="4" t="s">
        <v>443</v>
      </c>
      <c r="B10" s="5" t="n">
        <v>3313087</v>
      </c>
      <c r="C10" s="5" t="n">
        <v>3313087</v>
      </c>
    </row>
    <row r="11" spans="1:4">
      <c r="A11" s="4" t="s">
        <v>444</v>
      </c>
      <c r="B11" s="5" t="n">
        <v>3313087</v>
      </c>
      <c r="C11" s="5" t="n">
        <v>3313087</v>
      </c>
    </row>
    <row r="12" spans="1:4">
      <c r="A12" s="3" t="s">
        <v>445</v>
      </c>
    </row>
    <row r="13" spans="1:4">
      <c r="A13" s="4" t="s">
        <v>446</v>
      </c>
      <c r="C13" s="9" t="n">
        <v>10.18</v>
      </c>
    </row>
    <row r="14" spans="1:4">
      <c r="A14" s="4" t="s">
        <v>447</v>
      </c>
      <c r="C14" s="10" t="n">
        <v>34.77</v>
      </c>
    </row>
    <row r="15" spans="1:4">
      <c r="A15" s="4" t="s">
        <v>448</v>
      </c>
      <c r="C15" s="10" t="n">
        <v>18.75</v>
      </c>
    </row>
    <row r="16" spans="1:4">
      <c r="A16" s="4" t="s">
        <v>449</v>
      </c>
      <c r="C16" s="10" t="n">
        <v>7.34</v>
      </c>
    </row>
    <row r="17" spans="1:4">
      <c r="A17" s="4" t="s">
        <v>450</v>
      </c>
      <c r="C17" s="10" t="n">
        <v>13.79</v>
      </c>
    </row>
    <row r="18" spans="1:4">
      <c r="A18" s="4" t="s">
        <v>451</v>
      </c>
      <c r="B18" s="9" t="n">
        <v>13.7</v>
      </c>
      <c r="C18" s="10" t="n">
        <v>13.7</v>
      </c>
      <c r="D18" s="9" t="n">
        <v>10.18</v>
      </c>
    </row>
    <row r="19" spans="1:4">
      <c r="A19" s="4" t="s">
        <v>452</v>
      </c>
      <c r="B19" s="10" t="n">
        <v>10.34</v>
      </c>
      <c r="C19" s="10" t="n">
        <v>10.34</v>
      </c>
    </row>
    <row r="20" spans="1:4">
      <c r="A20" s="4" t="s">
        <v>453</v>
      </c>
      <c r="B20" s="9" t="n">
        <v>10.34</v>
      </c>
      <c r="C20" s="9" t="n">
        <v>10.34</v>
      </c>
    </row>
    <row r="21" spans="1:4">
      <c r="A21" s="3" t="s">
        <v>454</v>
      </c>
    </row>
    <row r="22" spans="1:4">
      <c r="A22" s="4" t="s">
        <v>455</v>
      </c>
      <c r="C22" s="4" t="s">
        <v>456</v>
      </c>
      <c r="D22" s="4" t="s">
        <v>457</v>
      </c>
    </row>
    <row r="23" spans="1:4">
      <c r="A23" s="4" t="s">
        <v>458</v>
      </c>
      <c r="C23" s="4" t="s">
        <v>459</v>
      </c>
    </row>
    <row r="24" spans="1:4">
      <c r="A24" s="4" t="s">
        <v>460</v>
      </c>
      <c r="C24" s="4" t="s">
        <v>459</v>
      </c>
    </row>
    <row r="25" spans="1:4">
      <c r="A25" s="3" t="s">
        <v>461</v>
      </c>
    </row>
    <row r="26" spans="1:4">
      <c r="A26" s="4" t="s">
        <v>455</v>
      </c>
      <c r="B26" s="7" t="n">
        <v>107478</v>
      </c>
      <c r="C26" s="7" t="n">
        <v>107478</v>
      </c>
      <c r="D26" s="7" t="n">
        <v>145270</v>
      </c>
    </row>
    <row r="27" spans="1:4">
      <c r="A27" s="4" t="s">
        <v>462</v>
      </c>
      <c r="B27" s="5" t="n">
        <v>84939</v>
      </c>
      <c r="C27" s="5" t="n">
        <v>84939</v>
      </c>
    </row>
    <row r="28" spans="1:4">
      <c r="A28" s="4" t="s">
        <v>463</v>
      </c>
      <c r="B28" s="5" t="n">
        <v>84939</v>
      </c>
      <c r="C28" s="5" t="n">
        <v>84939</v>
      </c>
    </row>
    <row r="29" spans="1:4">
      <c r="A29" s="4" t="s">
        <v>464</v>
      </c>
      <c r="B29" s="7" t="n">
        <v>6025</v>
      </c>
      <c r="C29" s="7" t="n">
        <v>47915</v>
      </c>
    </row>
    <row r="30" spans="1:4">
      <c r="A30" s="4" t="s">
        <v>465</v>
      </c>
    </row>
    <row r="31" spans="1:4">
      <c r="A31" s="3" t="s">
        <v>461</v>
      </c>
    </row>
    <row r="32" spans="1:4">
      <c r="A32" s="4" t="s">
        <v>466</v>
      </c>
      <c r="B32" s="9" t="n">
        <v>35.98</v>
      </c>
      <c r="C32" s="9" t="n">
        <v>35.9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467</v>
      </c>
      <c r="B1" s="2" t="s">
        <v>1</v>
      </c>
    </row>
    <row r="2" spans="1:2">
      <c r="B2" s="2" t="s">
        <v>468</v>
      </c>
    </row>
    <row r="3" spans="1:2">
      <c r="A3" s="3" t="s">
        <v>436</v>
      </c>
    </row>
    <row r="4" spans="1:2">
      <c r="A4" s="4" t="s">
        <v>469</v>
      </c>
      <c r="B4" s="5" t="n">
        <v>67295</v>
      </c>
    </row>
    <row r="5" spans="1:2">
      <c r="A5" s="4" t="s">
        <v>470</v>
      </c>
      <c r="B5" s="5" t="n">
        <v>275726</v>
      </c>
    </row>
    <row r="6" spans="1:2">
      <c r="A6" s="4" t="s">
        <v>471</v>
      </c>
      <c r="B6" s="5" t="n">
        <v>-32796</v>
      </c>
    </row>
    <row r="7" spans="1:2">
      <c r="A7" s="4" t="s">
        <v>472</v>
      </c>
      <c r="B7" s="5" t="n">
        <v>-38302</v>
      </c>
    </row>
    <row r="8" spans="1:2">
      <c r="A8" s="4" t="s">
        <v>473</v>
      </c>
      <c r="B8" s="5" t="n">
        <v>271923</v>
      </c>
    </row>
    <row r="9" spans="1:2">
      <c r="A9" s="4" t="s">
        <v>474</v>
      </c>
      <c r="B9" s="5" t="n">
        <v>271923</v>
      </c>
    </row>
    <row r="10" spans="1:2">
      <c r="A10" s="3" t="s">
        <v>475</v>
      </c>
    </row>
    <row r="11" spans="1:2">
      <c r="A11" s="4" t="s">
        <v>476</v>
      </c>
      <c r="B11" s="9" t="n">
        <v>25.88</v>
      </c>
    </row>
    <row r="12" spans="1:2">
      <c r="A12" s="4" t="s">
        <v>477</v>
      </c>
      <c r="B12" s="10" t="n">
        <v>34.98</v>
      </c>
    </row>
    <row r="13" spans="1:2">
      <c r="A13" s="4" t="s">
        <v>478</v>
      </c>
      <c r="B13" s="10" t="n">
        <v>31.03</v>
      </c>
    </row>
    <row r="14" spans="1:2">
      <c r="A14" s="4" t="s">
        <v>479</v>
      </c>
      <c r="B14" s="10" t="n">
        <v>29.88</v>
      </c>
    </row>
    <row r="15" spans="1:2">
      <c r="A15" s="4" t="s">
        <v>480</v>
      </c>
      <c r="B15" s="10" t="n">
        <v>33.93</v>
      </c>
    </row>
    <row r="16" spans="1:2">
      <c r="A16" s="4" t="s">
        <v>481</v>
      </c>
      <c r="B16" s="9" t="n">
        <v>33.9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4"/>
    <col customWidth="1" max="2" min="2" width="30"/>
  </cols>
  <sheetData>
    <row r="1" spans="1:2">
      <c r="A1" s="1" t="s">
        <v>482</v>
      </c>
      <c r="B1" s="2" t="s">
        <v>483</v>
      </c>
    </row>
    <row r="2" spans="1:2">
      <c r="A2" s="4" t="s">
        <v>240</v>
      </c>
    </row>
    <row r="3" spans="1:2">
      <c r="A3" s="3" t="s">
        <v>141</v>
      </c>
    </row>
    <row r="4" spans="1:2">
      <c r="A4" s="4" t="s">
        <v>241</v>
      </c>
      <c r="B4" s="4" t="s">
        <v>242</v>
      </c>
    </row>
    <row r="5" spans="1:2">
      <c r="A5" s="4" t="s">
        <v>243</v>
      </c>
      <c r="B5" s="4" t="s">
        <v>244</v>
      </c>
    </row>
    <row r="6" spans="1:2">
      <c r="A6" s="4" t="s">
        <v>245</v>
      </c>
    </row>
    <row r="7" spans="1:2">
      <c r="A7" s="3" t="s">
        <v>141</v>
      </c>
    </row>
    <row r="8" spans="1:2">
      <c r="A8" s="4" t="s">
        <v>241</v>
      </c>
      <c r="B8" s="4" t="s">
        <v>242</v>
      </c>
    </row>
    <row r="9" spans="1:2">
      <c r="A9" s="4" t="s">
        <v>246</v>
      </c>
      <c r="B9" s="4" t="s">
        <v>247</v>
      </c>
    </row>
    <row r="10" spans="1:2">
      <c r="A10" s="4" t="s">
        <v>243</v>
      </c>
      <c r="B10" s="4" t="s">
        <v>248</v>
      </c>
    </row>
    <row r="11" spans="1:2">
      <c r="A11" s="4" t="s">
        <v>249</v>
      </c>
    </row>
    <row r="12" spans="1:2">
      <c r="A12" s="3" t="s">
        <v>141</v>
      </c>
    </row>
    <row r="13" spans="1:2">
      <c r="A13" s="4" t="s">
        <v>250</v>
      </c>
      <c r="B13" s="5" t="n">
        <v>768021</v>
      </c>
    </row>
    <row r="14" spans="1:2">
      <c r="A14" s="4" t="s">
        <v>484</v>
      </c>
      <c r="B14" s="9" t="n">
        <v>43.2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486</v>
      </c>
      <c r="C1" s="2" t="s">
        <v>23</v>
      </c>
    </row>
    <row r="2" spans="1:3">
      <c r="A2" s="3" t="s">
        <v>487</v>
      </c>
    </row>
    <row r="3" spans="1:3">
      <c r="A3" s="4" t="s">
        <v>488</v>
      </c>
      <c r="C3" s="4" t="s">
        <v>489</v>
      </c>
    </row>
    <row r="4" spans="1:3">
      <c r="A4" s="4" t="s">
        <v>490</v>
      </c>
      <c r="C4" s="4" t="s">
        <v>491</v>
      </c>
    </row>
    <row r="5" spans="1:3">
      <c r="A5" s="4" t="s">
        <v>492</v>
      </c>
      <c r="C5" s="7" t="n">
        <v>10</v>
      </c>
    </row>
    <row r="6" spans="1:3">
      <c r="A6" s="4" t="s">
        <v>493</v>
      </c>
      <c r="C6" s="7" t="n">
        <v>5</v>
      </c>
    </row>
    <row r="7" spans="1:3">
      <c r="A7" s="4" t="s">
        <v>494</v>
      </c>
      <c r="C7" s="4" t="s">
        <v>491</v>
      </c>
    </row>
    <row r="8" spans="1:3">
      <c r="A8" s="4" t="s">
        <v>495</v>
      </c>
      <c r="B8" s="5" t="n">
        <v>29668</v>
      </c>
    </row>
    <row r="9" spans="1:3">
      <c r="A9" s="4" t="s">
        <v>496</v>
      </c>
      <c r="B9" s="9" t="n">
        <v>33.43</v>
      </c>
    </row>
    <row r="10" spans="1:3">
      <c r="A10" s="4" t="s">
        <v>497</v>
      </c>
      <c r="B10" s="4" t="s">
        <v>49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499</v>
      </c>
      <c r="B1" s="2" t="s">
        <v>1</v>
      </c>
    </row>
    <row r="2" spans="1:3">
      <c r="B2" s="2" t="s">
        <v>23</v>
      </c>
      <c r="C2" s="2" t="s">
        <v>70</v>
      </c>
    </row>
    <row r="3" spans="1:3">
      <c r="A3" s="3" t="s">
        <v>500</v>
      </c>
    </row>
    <row r="4" spans="1:3">
      <c r="A4" s="4" t="s">
        <v>501</v>
      </c>
      <c r="B4" s="4" t="s">
        <v>502</v>
      </c>
      <c r="C4" s="4" t="s">
        <v>502</v>
      </c>
    </row>
    <row r="5" spans="1:3">
      <c r="A5" s="4" t="s">
        <v>503</v>
      </c>
      <c r="B5" s="4" t="s">
        <v>504</v>
      </c>
      <c r="C5" s="4" t="s">
        <v>242</v>
      </c>
    </row>
    <row r="6" spans="1:3">
      <c r="A6" s="4" t="s">
        <v>505</v>
      </c>
      <c r="B6" s="4" t="s">
        <v>506</v>
      </c>
      <c r="C6" s="4" t="s">
        <v>506</v>
      </c>
    </row>
    <row r="7" spans="1:3">
      <c r="A7" s="4" t="s">
        <v>507</v>
      </c>
      <c r="B7" s="4" t="s">
        <v>508</v>
      </c>
      <c r="C7" s="4" t="s">
        <v>509</v>
      </c>
    </row>
    <row r="8" spans="1:3">
      <c r="A8" s="4" t="s">
        <v>510</v>
      </c>
      <c r="B8" s="9" t="n">
        <v>14.6</v>
      </c>
      <c r="C8" s="9" t="n">
        <v>9.39000000000000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24"/>
    <col customWidth="1" max="6" min="6" width="14"/>
  </cols>
  <sheetData>
    <row r="1" spans="1:6">
      <c r="A1" s="1" t="s">
        <v>511</v>
      </c>
      <c r="B1" s="2" t="s">
        <v>252</v>
      </c>
      <c r="C1" s="2" t="s">
        <v>23</v>
      </c>
      <c r="D1" s="2" t="s">
        <v>70</v>
      </c>
      <c r="E1" s="2" t="s">
        <v>23</v>
      </c>
      <c r="F1" s="2" t="s">
        <v>70</v>
      </c>
    </row>
    <row r="2" spans="1:6">
      <c r="A2" s="3" t="s">
        <v>105</v>
      </c>
    </row>
    <row r="3" spans="1:6">
      <c r="A3" s="4" t="s">
        <v>105</v>
      </c>
      <c r="C3" s="7" t="n">
        <v>5752</v>
      </c>
      <c r="D3" s="7" t="n">
        <v>17042</v>
      </c>
      <c r="E3" s="7" t="n">
        <v>10290</v>
      </c>
      <c r="F3" s="7" t="n">
        <v>21544</v>
      </c>
    </row>
    <row r="4" spans="1:6">
      <c r="A4" s="4" t="s">
        <v>512</v>
      </c>
    </row>
    <row r="5" spans="1:6">
      <c r="A5" s="3" t="s">
        <v>105</v>
      </c>
    </row>
    <row r="6" spans="1:6">
      <c r="A6" s="4" t="s">
        <v>513</v>
      </c>
      <c r="E6" s="4" t="s">
        <v>514</v>
      </c>
    </row>
    <row r="7" spans="1:6">
      <c r="A7" s="4" t="s">
        <v>515</v>
      </c>
    </row>
    <row r="8" spans="1:6">
      <c r="A8" s="3" t="s">
        <v>105</v>
      </c>
    </row>
    <row r="9" spans="1:6">
      <c r="A9" s="4" t="s">
        <v>516</v>
      </c>
      <c r="F9" s="7" t="n">
        <v>2257</v>
      </c>
    </row>
    <row r="10" spans="1:6">
      <c r="A10" s="4" t="s">
        <v>517</v>
      </c>
      <c r="C10" s="5" t="n">
        <v>2467744</v>
      </c>
      <c r="E10" s="5" t="n">
        <v>2467744</v>
      </c>
    </row>
    <row r="11" spans="1:6">
      <c r="A11" s="4" t="s">
        <v>431</v>
      </c>
    </row>
    <row r="12" spans="1:6">
      <c r="A12" s="3" t="s">
        <v>105</v>
      </c>
    </row>
    <row r="13" spans="1:6">
      <c r="A13" s="4" t="s">
        <v>105</v>
      </c>
      <c r="C13" s="7" t="n">
        <v>15898</v>
      </c>
      <c r="D13" s="7" t="n">
        <v>15898</v>
      </c>
    </row>
    <row r="14" spans="1:6">
      <c r="A14" s="4" t="s">
        <v>518</v>
      </c>
    </row>
    <row r="15" spans="1:6">
      <c r="A15" s="3" t="s">
        <v>105</v>
      </c>
    </row>
    <row r="16" spans="1:6">
      <c r="A16" s="4" t="s">
        <v>519</v>
      </c>
      <c r="C16" s="5" t="n">
        <v>46658</v>
      </c>
      <c r="E16" s="7" t="n">
        <v>46658</v>
      </c>
    </row>
    <row r="17" spans="1:6">
      <c r="A17" s="4" t="s">
        <v>520</v>
      </c>
    </row>
    <row r="18" spans="1:6">
      <c r="A18" s="3" t="s">
        <v>105</v>
      </c>
    </row>
    <row r="19" spans="1:6">
      <c r="A19" s="4" t="s">
        <v>521</v>
      </c>
      <c r="B19" s="7" t="n">
        <v>33232</v>
      </c>
    </row>
    <row r="20" spans="1:6">
      <c r="A20" s="4" t="s">
        <v>522</v>
      </c>
    </row>
    <row r="21" spans="1:6">
      <c r="A21" s="3" t="s">
        <v>105</v>
      </c>
    </row>
    <row r="22" spans="1:6">
      <c r="A22" s="4" t="s">
        <v>523</v>
      </c>
      <c r="B22" s="4" t="s">
        <v>248</v>
      </c>
    </row>
    <row r="23" spans="1:6">
      <c r="A23" s="4" t="s">
        <v>524</v>
      </c>
    </row>
    <row r="24" spans="1:6">
      <c r="A24" s="3" t="s">
        <v>105</v>
      </c>
    </row>
    <row r="25" spans="1:6">
      <c r="A25" s="4" t="s">
        <v>523</v>
      </c>
      <c r="B25" s="4" t="s">
        <v>244</v>
      </c>
    </row>
    <row r="26" spans="1:6">
      <c r="A26" s="4" t="s">
        <v>105</v>
      </c>
      <c r="C26" s="7" t="n">
        <v>2769</v>
      </c>
      <c r="E26" s="7" t="n">
        <v>276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9</v>
      </c>
      <c r="B1" s="2" t="s">
        <v>1</v>
      </c>
    </row>
    <row r="2" spans="1:2">
      <c r="B2" s="2" t="s">
        <v>23</v>
      </c>
    </row>
    <row r="3" spans="1:2">
      <c r="A3" s="3" t="s">
        <v>139</v>
      </c>
    </row>
    <row r="4" spans="1:2">
      <c r="A4" s="4" t="s">
        <v>139</v>
      </c>
      <c r="B4" s="4" t="s">
        <v>14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8"/>
    <col customWidth="1" max="5" min="5" width="21"/>
  </cols>
  <sheetData>
    <row r="1" spans="1:5">
      <c r="A1" s="1" t="s">
        <v>525</v>
      </c>
      <c r="B1" s="2" t="s">
        <v>69</v>
      </c>
      <c r="D1" s="2" t="s">
        <v>1</v>
      </c>
    </row>
    <row r="2" spans="1:5">
      <c r="B2" s="2" t="s">
        <v>274</v>
      </c>
      <c r="C2" s="2" t="s">
        <v>526</v>
      </c>
      <c r="D2" s="2" t="s">
        <v>527</v>
      </c>
      <c r="E2" s="2" t="s">
        <v>526</v>
      </c>
    </row>
    <row r="3" spans="1:5">
      <c r="A3" s="3" t="s">
        <v>528</v>
      </c>
    </row>
    <row r="4" spans="1:5">
      <c r="A4" s="4" t="s">
        <v>529</v>
      </c>
      <c r="D4" s="5" t="n">
        <v>2</v>
      </c>
    </row>
    <row r="5" spans="1:5">
      <c r="A5" s="4" t="s">
        <v>530</v>
      </c>
      <c r="B5" s="7" t="n">
        <v>174188</v>
      </c>
      <c r="C5" s="7" t="n">
        <v>156241</v>
      </c>
      <c r="D5" s="7" t="n">
        <v>501932</v>
      </c>
      <c r="E5" s="7" t="n">
        <v>457250</v>
      </c>
    </row>
    <row r="6" spans="1:5">
      <c r="A6" s="4" t="s">
        <v>531</v>
      </c>
      <c r="B6" s="5" t="n">
        <v>41042</v>
      </c>
      <c r="C6" s="5" t="n">
        <v>24155</v>
      </c>
      <c r="D6" s="5" t="n">
        <v>115120</v>
      </c>
      <c r="E6" s="5" t="n">
        <v>92331</v>
      </c>
    </row>
    <row r="7" spans="1:5">
      <c r="A7" s="4" t="s">
        <v>328</v>
      </c>
    </row>
    <row r="8" spans="1:5">
      <c r="A8" s="3" t="s">
        <v>528</v>
      </c>
    </row>
    <row r="9" spans="1:5">
      <c r="A9" s="4" t="s">
        <v>530</v>
      </c>
      <c r="B9" s="5" t="n">
        <v>156219</v>
      </c>
      <c r="C9" s="5" t="n">
        <v>138470</v>
      </c>
      <c r="D9" s="5" t="n">
        <v>447581</v>
      </c>
      <c r="E9" s="5" t="n">
        <v>403643</v>
      </c>
    </row>
    <row r="10" spans="1:5">
      <c r="A10" s="4" t="s">
        <v>531</v>
      </c>
      <c r="B10" s="5" t="n">
        <v>38094</v>
      </c>
      <c r="C10" s="5" t="n">
        <v>22544</v>
      </c>
      <c r="D10" s="5" t="n">
        <v>107944</v>
      </c>
      <c r="E10" s="5" t="n">
        <v>85879</v>
      </c>
    </row>
    <row r="11" spans="1:5">
      <c r="A11" s="4" t="s">
        <v>330</v>
      </c>
    </row>
    <row r="12" spans="1:5">
      <c r="A12" s="3" t="s">
        <v>528</v>
      </c>
    </row>
    <row r="13" spans="1:5">
      <c r="A13" s="4" t="s">
        <v>530</v>
      </c>
      <c r="B13" s="5" t="n">
        <v>17969</v>
      </c>
      <c r="C13" s="5" t="n">
        <v>17771</v>
      </c>
      <c r="D13" s="5" t="n">
        <v>54351</v>
      </c>
      <c r="E13" s="5" t="n">
        <v>53607</v>
      </c>
    </row>
    <row r="14" spans="1:5">
      <c r="A14" s="4" t="s">
        <v>531</v>
      </c>
      <c r="B14" s="7" t="n">
        <v>2948</v>
      </c>
      <c r="C14" s="7" t="n">
        <v>1611</v>
      </c>
      <c r="D14" s="7" t="n">
        <v>7176</v>
      </c>
      <c r="E14" s="7" t="n">
        <v>6452</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2</v>
      </c>
      <c r="B1" s="2" t="s">
        <v>69</v>
      </c>
      <c r="D1" s="2" t="s">
        <v>1</v>
      </c>
    </row>
    <row r="2" spans="1:5">
      <c r="B2" s="2" t="s">
        <v>23</v>
      </c>
      <c r="C2" s="2" t="s">
        <v>70</v>
      </c>
      <c r="D2" s="2" t="s">
        <v>23</v>
      </c>
      <c r="E2" s="2" t="s">
        <v>70</v>
      </c>
    </row>
    <row r="3" spans="1:5">
      <c r="A3" s="3" t="s">
        <v>533</v>
      </c>
    </row>
    <row r="4" spans="1:5">
      <c r="A4" s="4" t="s">
        <v>72</v>
      </c>
      <c r="B4" s="7" t="n">
        <v>174188</v>
      </c>
      <c r="C4" s="7" t="n">
        <v>156241</v>
      </c>
      <c r="D4" s="7" t="n">
        <v>501932</v>
      </c>
      <c r="E4" s="7" t="n">
        <v>457250</v>
      </c>
    </row>
    <row r="5" spans="1:5">
      <c r="A5" s="4" t="s">
        <v>534</v>
      </c>
    </row>
    <row r="6" spans="1:5">
      <c r="A6" s="3" t="s">
        <v>533</v>
      </c>
    </row>
    <row r="7" spans="1:5">
      <c r="A7" s="4" t="s">
        <v>72</v>
      </c>
      <c r="B7" s="7" t="n">
        <v>174188</v>
      </c>
      <c r="C7" s="7" t="n">
        <v>156241</v>
      </c>
      <c r="D7" s="7" t="n">
        <v>501932</v>
      </c>
      <c r="E7" s="7" t="n">
        <v>457250</v>
      </c>
    </row>
    <row r="8" spans="1:5">
      <c r="A8" s="4" t="s">
        <v>535</v>
      </c>
      <c r="B8" s="4" t="s">
        <v>536</v>
      </c>
      <c r="C8" s="4" t="s">
        <v>536</v>
      </c>
      <c r="D8" s="4" t="s">
        <v>536</v>
      </c>
      <c r="E8" s="4" t="s">
        <v>536</v>
      </c>
    </row>
    <row r="9" spans="1:5">
      <c r="A9" s="4" t="s">
        <v>328</v>
      </c>
    </row>
    <row r="10" spans="1:5">
      <c r="A10" s="3" t="s">
        <v>533</v>
      </c>
    </row>
    <row r="11" spans="1:5">
      <c r="A11" s="4" t="s">
        <v>72</v>
      </c>
      <c r="B11" s="7" t="n">
        <v>156219</v>
      </c>
      <c r="C11" s="7" t="n">
        <v>138470</v>
      </c>
      <c r="D11" s="7" t="n">
        <v>447581</v>
      </c>
      <c r="E11" s="7" t="n">
        <v>403643</v>
      </c>
    </row>
    <row r="12" spans="1:5">
      <c r="A12" s="4" t="s">
        <v>537</v>
      </c>
    </row>
    <row r="13" spans="1:5">
      <c r="A13" s="3" t="s">
        <v>533</v>
      </c>
    </row>
    <row r="14" spans="1:5">
      <c r="A14" s="4" t="s">
        <v>72</v>
      </c>
      <c r="B14" s="7" t="n">
        <v>156219</v>
      </c>
      <c r="C14" s="7" t="n">
        <v>138470</v>
      </c>
      <c r="D14" s="7" t="n">
        <v>447581</v>
      </c>
      <c r="E14" s="7" t="n">
        <v>403643</v>
      </c>
    </row>
    <row r="15" spans="1:5">
      <c r="A15" s="4" t="s">
        <v>535</v>
      </c>
      <c r="B15" s="4" t="s">
        <v>538</v>
      </c>
      <c r="C15" s="4" t="s">
        <v>539</v>
      </c>
      <c r="D15" s="4" t="s">
        <v>540</v>
      </c>
      <c r="E15" s="4" t="s">
        <v>541</v>
      </c>
    </row>
    <row r="16" spans="1:5">
      <c r="A16" s="4" t="s">
        <v>542</v>
      </c>
    </row>
    <row r="17" spans="1:5">
      <c r="A17" s="3" t="s">
        <v>533</v>
      </c>
    </row>
    <row r="18" spans="1:5">
      <c r="A18" s="4" t="s">
        <v>72</v>
      </c>
      <c r="B18" s="7" t="n">
        <v>88396</v>
      </c>
      <c r="C18" s="7" t="n">
        <v>78133</v>
      </c>
      <c r="D18" s="7" t="n">
        <v>252538</v>
      </c>
      <c r="E18" s="7" t="n">
        <v>224335</v>
      </c>
    </row>
    <row r="19" spans="1:5">
      <c r="A19" s="4" t="s">
        <v>535</v>
      </c>
      <c r="B19" s="4" t="s">
        <v>543</v>
      </c>
      <c r="C19" s="4" t="s">
        <v>242</v>
      </c>
      <c r="D19" s="4" t="s">
        <v>544</v>
      </c>
      <c r="E19" s="4" t="s">
        <v>545</v>
      </c>
    </row>
    <row r="20" spans="1:5">
      <c r="A20" s="4" t="s">
        <v>546</v>
      </c>
    </row>
    <row r="21" spans="1:5">
      <c r="A21" s="3" t="s">
        <v>533</v>
      </c>
    </row>
    <row r="22" spans="1:5">
      <c r="A22" s="4" t="s">
        <v>72</v>
      </c>
      <c r="B22" s="7" t="n">
        <v>62628</v>
      </c>
      <c r="C22" s="7" t="n">
        <v>57233</v>
      </c>
      <c r="D22" s="7" t="n">
        <v>184365</v>
      </c>
      <c r="E22" s="7" t="n">
        <v>169632</v>
      </c>
    </row>
    <row r="23" spans="1:5">
      <c r="A23" s="4" t="s">
        <v>535</v>
      </c>
      <c r="B23" s="4" t="s">
        <v>547</v>
      </c>
      <c r="C23" s="4" t="s">
        <v>548</v>
      </c>
      <c r="D23" s="4" t="s">
        <v>549</v>
      </c>
      <c r="E23" s="4" t="s">
        <v>550</v>
      </c>
    </row>
    <row r="24" spans="1:5">
      <c r="A24" s="4" t="s">
        <v>551</v>
      </c>
    </row>
    <row r="25" spans="1:5">
      <c r="A25" s="3" t="s">
        <v>533</v>
      </c>
    </row>
    <row r="26" spans="1:5">
      <c r="A26" s="4" t="s">
        <v>72</v>
      </c>
      <c r="B26" s="7" t="n">
        <v>5195</v>
      </c>
      <c r="C26" s="7" t="n">
        <v>3104</v>
      </c>
      <c r="D26" s="7" t="n">
        <v>10678</v>
      </c>
      <c r="E26" s="7" t="n">
        <v>9676</v>
      </c>
    </row>
    <row r="27" spans="1:5">
      <c r="A27" s="4" t="s">
        <v>535</v>
      </c>
      <c r="B27" s="4" t="s">
        <v>372</v>
      </c>
      <c r="C27" s="4" t="s">
        <v>552</v>
      </c>
      <c r="D27" s="4" t="s">
        <v>553</v>
      </c>
      <c r="E27" s="4" t="s">
        <v>553</v>
      </c>
    </row>
    <row r="28" spans="1:5">
      <c r="A28" s="4" t="s">
        <v>330</v>
      </c>
    </row>
    <row r="29" spans="1:5">
      <c r="A29" s="3" t="s">
        <v>533</v>
      </c>
    </row>
    <row r="30" spans="1:5">
      <c r="A30" s="4" t="s">
        <v>72</v>
      </c>
      <c r="B30" s="7" t="n">
        <v>17969</v>
      </c>
      <c r="C30" s="7" t="n">
        <v>17771</v>
      </c>
      <c r="D30" s="7" t="n">
        <v>54351</v>
      </c>
      <c r="E30" s="7" t="n">
        <v>53607</v>
      </c>
    </row>
    <row r="31" spans="1:5">
      <c r="A31" s="4" t="s">
        <v>554</v>
      </c>
    </row>
    <row r="32" spans="1:5">
      <c r="A32" s="3" t="s">
        <v>533</v>
      </c>
    </row>
    <row r="33" spans="1:5">
      <c r="A33" s="4" t="s">
        <v>72</v>
      </c>
      <c r="B33" s="7" t="n">
        <v>17969</v>
      </c>
      <c r="C33" s="7" t="n">
        <v>17771</v>
      </c>
      <c r="D33" s="7" t="n">
        <v>54351</v>
      </c>
      <c r="E33" s="7" t="n">
        <v>53607</v>
      </c>
    </row>
    <row r="34" spans="1:5">
      <c r="A34" s="4" t="s">
        <v>535</v>
      </c>
      <c r="B34" s="4" t="s">
        <v>555</v>
      </c>
      <c r="C34" s="4" t="s">
        <v>556</v>
      </c>
      <c r="D34" s="4" t="s">
        <v>557</v>
      </c>
      <c r="E34" s="4" t="s">
        <v>558</v>
      </c>
    </row>
    <row r="35" spans="1:5">
      <c r="A35" s="4" t="s">
        <v>559</v>
      </c>
    </row>
    <row r="36" spans="1:5">
      <c r="A36" s="3" t="s">
        <v>533</v>
      </c>
    </row>
    <row r="37" spans="1:5">
      <c r="A37" s="4" t="s">
        <v>72</v>
      </c>
      <c r="B37" s="7" t="n">
        <v>17470</v>
      </c>
      <c r="C37" s="7" t="n">
        <v>17039</v>
      </c>
      <c r="D37" s="7" t="n">
        <v>52529</v>
      </c>
      <c r="E37" s="7" t="n">
        <v>51730</v>
      </c>
    </row>
    <row r="38" spans="1:5">
      <c r="A38" s="4" t="s">
        <v>535</v>
      </c>
      <c r="B38" s="4" t="s">
        <v>491</v>
      </c>
      <c r="C38" s="4" t="s">
        <v>560</v>
      </c>
      <c r="D38" s="4" t="s">
        <v>561</v>
      </c>
      <c r="E38" s="4" t="s">
        <v>562</v>
      </c>
    </row>
    <row r="39" spans="1:5">
      <c r="A39" s="4" t="s">
        <v>563</v>
      </c>
    </row>
    <row r="40" spans="1:5">
      <c r="A40" s="3" t="s">
        <v>533</v>
      </c>
    </row>
    <row r="41" spans="1:5">
      <c r="A41" s="4" t="s">
        <v>72</v>
      </c>
      <c r="B41" s="7" t="n">
        <v>499</v>
      </c>
      <c r="C41" s="7" t="n">
        <v>732</v>
      </c>
      <c r="D41" s="7" t="n">
        <v>1822</v>
      </c>
      <c r="E41" s="7" t="n">
        <v>1877</v>
      </c>
    </row>
    <row r="42" spans="1:5">
      <c r="A42" s="4" t="s">
        <v>535</v>
      </c>
      <c r="B42" s="4" t="s">
        <v>564</v>
      </c>
      <c r="C42" s="4" t="s">
        <v>565</v>
      </c>
      <c r="D42" s="4" t="s">
        <v>564</v>
      </c>
      <c r="E42" s="4" t="s">
        <v>566</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1"/>
  </cols>
  <sheetData>
    <row r="1" spans="1:2">
      <c r="A1" s="1" t="s">
        <v>567</v>
      </c>
      <c r="B1" s="2" t="s">
        <v>568</v>
      </c>
    </row>
    <row r="2" spans="1:2">
      <c r="A2" s="4" t="s">
        <v>569</v>
      </c>
    </row>
    <row r="3" spans="1:2">
      <c r="A3" s="3" t="s">
        <v>570</v>
      </c>
    </row>
    <row r="4" spans="1:2">
      <c r="A4" s="4" t="s">
        <v>571</v>
      </c>
      <c r="B4" s="7" t="n">
        <v>100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41</v>
      </c>
      <c r="B1" s="2" t="s">
        <v>1</v>
      </c>
    </row>
    <row r="2" spans="1:2">
      <c r="B2" s="2" t="s">
        <v>23</v>
      </c>
    </row>
    <row r="3" spans="1:2">
      <c r="A3" s="3" t="s">
        <v>141</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3</v>
      </c>
      <c r="B1" s="2" t="s">
        <v>1</v>
      </c>
    </row>
    <row r="2" spans="1:2">
      <c r="B2" s="2" t="s">
        <v>23</v>
      </c>
    </row>
    <row r="3" spans="1:2">
      <c r="A3" s="3" t="s">
        <v>143</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1T16:34:04Z</dcterms:created>
  <dcterms:modified xmlns:dcterms="http://purl.org/dc/terms/" xmlns:xsi="http://www.w3.org/2001/XMLSchema-instance" xsi:type="dcterms:W3CDTF">2017-11-01T16:34:04Z</dcterms:modified>
</cp:coreProperties>
</file>